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Policies" sheetId="9" r:id="rId9"/>
    <s:sheet name="Acquisition" sheetId="10" r:id="rId10"/>
    <s:sheet name="Inventories" sheetId="11" r:id="rId11"/>
    <s:sheet name="Debt Instruments" sheetId="12" r:id="rId12"/>
    <s:sheet name="Stockholders Equity Note" sheetId="13" r:id="rId13"/>
    <s:sheet name="General Discussion Of Pension A" sheetId="14" r:id="rId14"/>
    <s:sheet name="Restructuring And Related Activ" sheetId="15" r:id="rId15"/>
    <s:sheet name="Gains and Losses on the Sale of" sheetId="16" r:id="rId16"/>
    <s:sheet name="Recently Issued Accounting Pron" sheetId="17" r:id="rId17"/>
    <s:sheet name="Earnings Per Share" sheetId="18" r:id="rId18"/>
    <s:sheet name="Fair Value Measurements" sheetId="19" r:id="rId19"/>
    <s:sheet name="Income Tax Disclosure" sheetId="20" r:id="rId20"/>
    <s:sheet name="Interim Lease Funding" sheetId="21" r:id="rId21"/>
    <s:sheet name="Accounting policies (policy)" sheetId="22" r:id="rId22"/>
    <s:sheet name="Acquisition (table)" sheetId="23" r:id="rId23"/>
    <s:sheet name="Debt Instruments (table)" sheetId="24" r:id="rId24"/>
    <s:sheet name="General Discussion Of Pension25" sheetId="25" r:id="rId25"/>
    <s:sheet name="Restructuring And Related Act26" sheetId="26" r:id="rId26"/>
    <s:sheet name="Earnings Per Share (table)" sheetId="27" r:id="rId27"/>
    <s:sheet name="Basis of Presentation (detail)" sheetId="28" r:id="rId28"/>
    <s:sheet name="Aquisition (narrative) (detail)" sheetId="29" r:id="rId29"/>
    <s:sheet name="Acquisition (table) (detail)" sheetId="30" r:id="rId30"/>
    <s:sheet name="Inventory (detail)" sheetId="31" r:id="rId31"/>
    <s:sheet name="Debt Intruments (narrative) (de" sheetId="32" r:id="rId32"/>
    <s:sheet name="Debt Intruments (table) (detail" sheetId="33" r:id="rId33"/>
    <s:sheet name="Stockholders Equity (detail)" sheetId="34" r:id="rId34"/>
    <s:sheet name="Pension (detail)" sheetId="35" r:id="rId35"/>
    <s:sheet name="Restructuring (narrative) (deta" sheetId="36" r:id="rId36"/>
    <s:sheet name="Restructuring (table) (detail)" sheetId="37" r:id="rId37"/>
    <s:sheet name="Gains and Losses on the Sale 38" sheetId="38" r:id="rId38"/>
    <s:sheet name="Earning Per Share-Basic (detail" sheetId="39" r:id="rId39"/>
    <s:sheet name="Earning Per Share-Diluted (deta" sheetId="40" r:id="rId40"/>
    <s:sheet name="Fair Value Measurements (detail" sheetId="41" r:id="rId41"/>
    <s:sheet name="Income Tax (detail)" sheetId="42" r:id="rId42"/>
    <s:sheet name="Interim Lease Funding (detail)" sheetId="43" r:id="rId43"/>
  </s:sheets>
  <s:definedNames/>
  <s:calcPr calcId="124519" calcMode="auto" fullCalcOnLoad="1"/>
</s:workbook>
</file>

<file path=xl/sharedStrings.xml><?xml version="1.0" encoding="utf-8"?>
<sst xmlns="http://schemas.openxmlformats.org/spreadsheetml/2006/main" uniqueCount="332">
  <si>
    <t>Document and Entity Information - shares</t>
  </si>
  <si>
    <t>3 Months Ended</t>
  </si>
  <si>
    <t>Jul. 02, 2016</t>
  </si>
  <si>
    <t>Jul. 22, 2016</t>
  </si>
  <si>
    <t>Document And Entity Information [Abstract]</t>
  </si>
  <si>
    <t>Document Type</t>
  </si>
  <si>
    <t>10-Q</t>
  </si>
  <si>
    <t>Document period end date</t>
  </si>
  <si>
    <t>Jul. 2,
		2016</t>
  </si>
  <si>
    <t>Amendment flag</t>
  </si>
  <si>
    <t>false</t>
  </si>
  <si>
    <t>Document Period Focus</t>
  </si>
  <si>
    <t>Q1</t>
  </si>
  <si>
    <t>Document Fiscal Year Focus</t>
  </si>
  <si>
    <t>Current fiscal year end date</t>
  </si>
  <si>
    <t>--03-31</t>
  </si>
  <si>
    <t>Entity central index key</t>
  </si>
  <si>
    <t>Entity current reporting status</t>
  </si>
  <si>
    <t>Yes</t>
  </si>
  <si>
    <t>Entity filer category</t>
  </si>
  <si>
    <t>Accelerated Filer</t>
  </si>
  <si>
    <t>Entity registrant name</t>
  </si>
  <si>
    <t>SENECA FOODS CORP /NY/</t>
  </si>
  <si>
    <t>Entity voluntary filers</t>
  </si>
  <si>
    <t>No</t>
  </si>
  <si>
    <t>Entity well known seasoned issuer</t>
  </si>
  <si>
    <t>Common Class A [Member]</t>
  </si>
  <si>
    <t>Class Of Stock [Line Items]</t>
  </si>
  <si>
    <t>Entity common stock shares outstanding</t>
  </si>
  <si>
    <t>Trading Symbol</t>
  </si>
  <si>
    <t>SENEA</t>
  </si>
  <si>
    <t>Common Class B [Member]</t>
  </si>
  <si>
    <t>SENEB</t>
  </si>
  <si>
    <t>CONDENSED CONSOLIDATED BALANCE SHEETS - USD ($) $ in Thousands</t>
  </si>
  <si>
    <t>Mar. 31, 2016</t>
  </si>
  <si>
    <t>Jun. 27, 2015</t>
  </si>
  <si>
    <t>Current Assets:</t>
  </si>
  <si>
    <t>Cash and Cash Equivalents</t>
  </si>
  <si>
    <t>Accounts Receivable, Net</t>
  </si>
  <si>
    <t>Inventories:</t>
  </si>
  <si>
    <t>Finished Goods</t>
  </si>
  <si>
    <t>Work in Process</t>
  </si>
  <si>
    <t>Raw Materials and Supplies</t>
  </si>
  <si>
    <t>Total Inventories</t>
  </si>
  <si>
    <t>Deferred Income Tax Asset, Net</t>
  </si>
  <si>
    <t>Other Current Assets</t>
  </si>
  <si>
    <t>Assets Held For Sale</t>
  </si>
  <si>
    <t>Assets Current</t>
  </si>
  <si>
    <t>Deferred Tax Assets, Net, Noncurrent</t>
  </si>
  <si>
    <t>Property, Plant and Equipment, Net</t>
  </si>
  <si>
    <t>Other Assets</t>
  </si>
  <si>
    <t>Total Assets</t>
  </si>
  <si>
    <t>Current Liabilities:</t>
  </si>
  <si>
    <t>Notes Payable</t>
  </si>
  <si>
    <t>Accounts Payable</t>
  </si>
  <si>
    <t>Accrued Vacation</t>
  </si>
  <si>
    <t>Accrued Payroll</t>
  </si>
  <si>
    <t>Other Accrued Expenses</t>
  </si>
  <si>
    <t>Income Taxes Payable</t>
  </si>
  <si>
    <t>Current Portion of Long-Term Debt</t>
  </si>
  <si>
    <t>Liabilities Current</t>
  </si>
  <si>
    <t>Pension</t>
  </si>
  <si>
    <t>Long-Term Debt, Less Current Portion</t>
  </si>
  <si>
    <t>Deferred Income Taxes, Net</t>
  </si>
  <si>
    <t>Capital Lease Obligations Noncurrent</t>
  </si>
  <si>
    <t>Other Long-Term Liabilities</t>
  </si>
  <si>
    <t>Total Liabilities</t>
  </si>
  <si>
    <t>Stockholders' Equity:</t>
  </si>
  <si>
    <t>Preferred Stock</t>
  </si>
  <si>
    <t>Common Stock $.25 Par Value Per Share</t>
  </si>
  <si>
    <t>Additional Paid-in Capital</t>
  </si>
  <si>
    <t>Treasury Stock, at cost</t>
  </si>
  <si>
    <t>Accumulated Other Comprehensive Loss</t>
  </si>
  <si>
    <t>Retained Earnings</t>
  </si>
  <si>
    <t>Total Stockholders' Equity</t>
  </si>
  <si>
    <t>Total Liabilities and Stockholders Equity</t>
  </si>
  <si>
    <t>CONDENSED CONSOLIDATED BALANCE SHEETS (Parentheticals)</t>
  </si>
  <si>
    <t>Jul. 02, 2016$ / shares</t>
  </si>
  <si>
    <t>Statement Of Financial Position [Abstract]</t>
  </si>
  <si>
    <t>Common Stock Par Or Stated Value Per Share</t>
  </si>
  <si>
    <t>CONDENSED CONSOLIDATED STATEMENTS OF EARNINGS - USD ($)</t>
  </si>
  <si>
    <t>Income Statement [Abstract]</t>
  </si>
  <si>
    <t>Net Sales</t>
  </si>
  <si>
    <t>Costs and Expenses:</t>
  </si>
  <si>
    <t>Cost of Product Sold</t>
  </si>
  <si>
    <t>Selling and Administrative</t>
  </si>
  <si>
    <t>Plant Restructuring</t>
  </si>
  <si>
    <t>Other Operating (Income) Loss</t>
  </si>
  <si>
    <t>Total Costs and Expenses</t>
  </si>
  <si>
    <t>Operating Income (Loss)</t>
  </si>
  <si>
    <t>Interest Expense, Net</t>
  </si>
  <si>
    <t>Earnings From Equity Investment</t>
  </si>
  <si>
    <t>Earnings (Loss) Before Income Taxes</t>
  </si>
  <si>
    <t>Income Taxes Expense (Benefit)</t>
  </si>
  <si>
    <t>Net Earnings (Loss)</t>
  </si>
  <si>
    <t>Earnings (Loss) Attributable to Common Stock</t>
  </si>
  <si>
    <t>Basic Earnings (Loss) per Common Share</t>
  </si>
  <si>
    <t>Diluted Earnings (Loss) per Common Share</t>
  </si>
  <si>
    <t>CONDENSED CONSOLIDATED STATEMENT OF COMPREHENSIVE INCOME - USD ($)</t>
  </si>
  <si>
    <t>Statement of Income and Comprehensive Income [Abstract]</t>
  </si>
  <si>
    <t>Change in pension and post retirement benefits adjustment (net of tax)</t>
  </si>
  <si>
    <t>Comprehensive Income (Loss), net of Tax</t>
  </si>
  <si>
    <t>CONDENSED CONSOLIDATED STATEMENTS OF CASH FLOWS - USD ($)</t>
  </si>
  <si>
    <t>12 Months Ended</t>
  </si>
  <si>
    <t>Cash Flows from Operating Activities:</t>
  </si>
  <si>
    <t>Adjustments to Reconcile Net (Loss) Earnings to Net Cash Used in Operations:</t>
  </si>
  <si>
    <t>Depreciation &amp; Amortization</t>
  </si>
  <si>
    <t>Gain on the Sale of Assets</t>
  </si>
  <si>
    <t>Deferred Income Tax Expense (Benefit)</t>
  </si>
  <si>
    <t>Impairment Provision</t>
  </si>
  <si>
    <t>Changes in Operating Assets and Liabilities (Net of Acquisition):</t>
  </si>
  <si>
    <t>Accounts Receivable</t>
  </si>
  <si>
    <t>Inventories</t>
  </si>
  <si>
    <t>Income Taxes</t>
  </si>
  <si>
    <t>Accounts Payable, Accrued Expenses and Other Liabilities</t>
  </si>
  <si>
    <t>Net Cash Used in Operations</t>
  </si>
  <si>
    <t>Cash Flows from Investing Activities:</t>
  </si>
  <si>
    <t>Additions to Property, Plant and Equipment</t>
  </si>
  <si>
    <t>Proceeds from the Sale of Assets</t>
  </si>
  <si>
    <t>Purchase Equity Method Investment</t>
  </si>
  <si>
    <t>Net Cash Used in Investing Activities</t>
  </si>
  <si>
    <t>Cash Flow from Financing Activities:</t>
  </si>
  <si>
    <t>Long-Term Borrowing</t>
  </si>
  <si>
    <t>Payments on Long-Term Debt</t>
  </si>
  <si>
    <t>Payments on Notes Payable</t>
  </si>
  <si>
    <t>Other</t>
  </si>
  <si>
    <t>Purchase of Treasury Stock</t>
  </si>
  <si>
    <t>Dividends</t>
  </si>
  <si>
    <t>Net Cash Provided by Financing Activities</t>
  </si>
  <si>
    <t>Net Increase in Cash and Cash Equivalents</t>
  </si>
  <si>
    <t>Cash and Cash Equivalents, Beginning of the Period</t>
  </si>
  <si>
    <t>Cash and Cash Equivalents, End of the Period</t>
  </si>
  <si>
    <t>Noncash Transactions [Abstract]</t>
  </si>
  <si>
    <t>Property, Plant and Equipment Issued Under Capital Lease</t>
  </si>
  <si>
    <t>CONDENSED CONSOLIDATED STATEMENTS OF SHAREHOLDERS' EQUITY - USD ($)</t>
  </si>
  <si>
    <t>Total</t>
  </si>
  <si>
    <t>Preferred Stock [Member]</t>
  </si>
  <si>
    <t>Common Stock [Member]</t>
  </si>
  <si>
    <t>Additional Paid In Capital [Member]</t>
  </si>
  <si>
    <t>Treasury Stock [Member]</t>
  </si>
  <si>
    <t>Accumulated Other Comprehensive Income [Member]</t>
  </si>
  <si>
    <t>Retained Earnings [Member]</t>
  </si>
  <si>
    <t>Balance at Jun. 27, 2015</t>
  </si>
  <si>
    <t>Balance at Jul. 02, 2016</t>
  </si>
  <si>
    <t>Balance at Mar. 31, 2016</t>
  </si>
  <si>
    <t>Cash dividends paid on preferred stock</t>
  </si>
  <si>
    <t>Equity incentive program</t>
  </si>
  <si>
    <t>Stock issued for bonus program</t>
  </si>
  <si>
    <t>Purchase Treasury Stock</t>
  </si>
  <si>
    <t>Stock conversion</t>
  </si>
  <si>
    <t>CONDENSED CONSOLIDATED STATEMENTS OF SHAREHOLDERS' EQUITY (Preferred Stock Common Stock) - USD ($) $ in Thousands</t>
  </si>
  <si>
    <t>Cumulative Preferred Stock [Member]</t>
  </si>
  <si>
    <t>Nonredeemable Convertible Preferred Stock [Member]</t>
  </si>
  <si>
    <t>Series A Preferred Stock [Member]</t>
  </si>
  <si>
    <t>Series B Preferred Stock [Member]</t>
  </si>
  <si>
    <t>Preferred Stock Dividend Rate Percentage</t>
  </si>
  <si>
    <t>6.00%</t>
  </si>
  <si>
    <t>10.00%</t>
  </si>
  <si>
    <t>Preferred Stock Par Or Stated Value Per Share</t>
  </si>
  <si>
    <t>Preferred Stock Shares Authorized</t>
  </si>
  <si>
    <t>Common Stock Shares Authorized</t>
  </si>
  <si>
    <t>Preferred Stock Shares Outstanding</t>
  </si>
  <si>
    <t>Common Stock Shares Outstanding</t>
  </si>
  <si>
    <t>Basis Of Presentation Policies</t>
  </si>
  <si>
    <t>Organization, Consolidation and Presentation of Financial Statements [Abstract]</t>
  </si>
  <si>
    <t>Basis Of Presentation</t>
  </si>
  <si>
    <t>1. Unaudited Condensed Consolidated Financial Statements
In the opinion of management, the accompanying unaudited condensed consolidated financial statements contain all adjustments, which are normal and recurring in nature, necessary to present fairly the financial position of Seneca Foods Corporation (the “Company”) as of July 2, 2016 and results of its operations and its cash flows for the interim periods presented. All significant intercompany transactions and accounts have been eliminated in cons olidation. The March 31, 2016 balance sheet was derived from the audited consolidated financial statements. The results of operations for the period ended July 2, 2016 are not necessarily indicative of the results to be expected for the full year. During t he three months ended July 2, 2016 , the Company sold $ 8,702,000 of Green Giant finished goods inventory to B&amp;G Foods, Inc. for cash, on a bill and hold basis, as compared to $ 3,483 ,000 for the three months ended June 27, 2015 . Under the terms of the bill and hold agreement, title to the specifi ed inventory transferred to B&amp;G . The Company believes it has met the criteria required for bill and hold treatment. The accounting policies followed by the Company are set forth in Note 1 to the Company's Consoli dated Financial Statements in the Company’s 2016 Annual Report on Form 10-K . Other footnote disclosures normally included in annual financial statements prepared in accordance with accounting principles generally accepted in the United States have been condensed or omitted. These unaudited condensed consolidated financial statements should be read in conjunction with the financial statements and note s included in the Company's 2016 Annual Report on Form 10-K. All references to years are fiscal years ended or ending March 31 unless otherwise indicated. Certain percentage tables may not foot due to rounding. Reclassifications--Certain previously reported amounts have been reclassified to conform to the current period classific ation.</t>
  </si>
  <si>
    <t>Acquisition</t>
  </si>
  <si>
    <t>Business Acquisition, Cost of Acquired Entity, Purchase Price [Abstract]</t>
  </si>
  <si>
    <t>Business Combination Disclosure Text Block</t>
  </si>
  <si>
    <t>2. Acquisitions
On October 30, 2015, the Company completed the acquisition of 100 % of the stock of Gray &amp; Company. The business, based in Hart, Michigan, is a processor of maraschino cherries and a provider of glace or candied fruit products . This acquisition includes a plant in Dayton, Oregon. The purchase price was approximately $ 23,784,000 (net of cash acquired) plus the assumption of certain liabilities. In conjunction with the closing, the Company paid off $ 12,034,000 of liabilities acquired. The rationa le for the acquisition was twofold: (1) the business is a complementary fit with our existing business and (2) it provides an extension of our product offerings. This acquisition was financed with proceeds from the Company's revolving credit facility. Th e purchase price to acquire Gray &amp; Company was allocated based on the internally developed fair value of the assets acquired and liabilities assumed and the independent valuation of inventory, intangibles, and property, plant, and e quipm ent. The purchase price of $23,784,000 has been a llocated as follows (in thousands ): Purchase Price (net of cash received) $ 23,784 Allocated as follows: Current assets $ 36,647 Other long-term assets 1,395 Property, plant and equipment 13,654 Deferred taxes (7,710) Other long-term liabilities (4,120) Current liabilities (16,082) Total $ 23,784 In February 2016 , the Company completed the acquisition of 100 % of the stock of Diana Fruit Co., Inc. The business, based in Santa Clara, California , is a processor of maraschino cherries and cherries for fruit cocktail. The purchase price was approximately $ 15 ,011,000 (net of cash acquired) plus the assumption of certain liabilities. In conjunction with the closing, the Company paid off $ 1 ,441,000 of liabilities acquired. The rationale for the acquisition was the business is a complementary f it with the recent acquisition of Gray &amp; Company. This acquisition was financed with proceeds from the Company's revolving credit facility. The purchase price to acquire Diana was allocated based on the i nternally developed fair value of the assets acquired and liabili ties assumed and the independent valuation of inventory, intangibles, and property, plant, and equipment. The purchase price of $15,011,000 has been allocated as follows (in thousands): Purchase Price (net of cash received) $ 15,011 Allocated as follows: Current assets $ 16,834 Other long-term assets 509 Property, plant and equipment 872 Deferred taxes 428 Current liabilities (3,632) Total $ 15,011</t>
  </si>
  <si>
    <t>Inventory Disclosure [Abstract]</t>
  </si>
  <si>
    <t>Inventory Disclosure [Text Block]</t>
  </si>
  <si>
    <t xml:space="preserve">3. Inventories
First-In, First-Out (“FIFO”) based inventory costs exceeded Last-In, First-Out (LIFO) based inventory costs by $ 141,174,000 as of the end of the first quarter of fiscal 2017 as compared to $ 162,431,000 as of the end of the first quarter of fiscal 2016. The LIFO Reserve increased by $ 1,899,000 in the first three months of fiscal 2017 compared to a decrease $ 1,637,000 in the first three months of fiscal 2016. This reflects the projected impact of an overall cost increase expected in fiscal 2017 versus f iscal 2016. </t>
  </si>
  <si>
    <t>Debt Instruments</t>
  </si>
  <si>
    <t>Debt Instruments [Abstract]</t>
  </si>
  <si>
    <t>Debt Disclosure Text Block</t>
  </si>
  <si>
    <t>4. Revolving Credit Facility
The Company completed the closing of a new five-year revolving credit facility (“Revolver”) on July 5, 2016. Maximum borrowings under the Revolver total $ 40 0,000,000 from April through July and $ 500 ,00 0,000 from August through March . The Revolver balance as of July 2, 2016 was $ 264,000,000 and is included in Long-Term Debt in the accompanying Condensed Consolidated Balance Sheet . The Company utilizes its Revolver for general corporate purposes, including se asonal working capital needs, to pay debt principal and interest obligations, and to fund capital expenditures and acquisitions. Seasonal working capital needs are affected by the growing cycles of the vegetables and fruits the Company processes. The maj ority of vegetable and fruit inventories are produced during the months of June through November and are then sold over the following year. Payment terms for vegetable and fruit produce are generally three months but can vary from a few days to seven mont hs. Accordingly, the Company’s need to draw on the Revolver may fluctuate significantly throughout the year. The increase in average amount of Revolver borrowi ngs during the first quarter of fiscal 2017 c ompared to the first quarter of fiscal 2016 was a ttributable to the acquisitions of Gray &amp; Company and Diana Fruit Co., Inc. totaling $ 38,795,000 , stock buyback of $ 4,187,000 made during the last year ended July 2, 2016 and total Inventories, excluding the inventories of the acquisitions, which are $ 64 ,8 96 ,000 higher than the same period last year, partially offset by operating results in the last year ended July 2, 2016 of $ 51,428,000 . General terms of the Revolver include payment of i nterest at LIBOR plus a defined s pread. The following table documents the quantitative data for Revolver borrowings during the first quarters of fiscal 2017 and fiscal 2016 : First Quarter 2017 2016 (In thousands) Reported end of period: Outstanding borrowings $ 264,000 $ 197,350 Weighted average interest rate 1.95 % 1.95 % Reported during the period: Maximum amount of borrowings $ 274,629 $ 233,000 Average outstanding borrowings $ 255,114 $ 207,475 Weighted average interest rate 1.95 % 1.94 %</t>
  </si>
  <si>
    <t>Stockholders Equity Note</t>
  </si>
  <si>
    <t>Stockholders Equity Note [Abstract]</t>
  </si>
  <si>
    <t>Stockholders Equity Note Disclosure Text Block</t>
  </si>
  <si>
    <t xml:space="preserve">5. Stockholders’ Equity
During the three-month period ended July 2, 2016, the Company repurchased 14,400 shares or $ 458,000 of its Class A Common Stock as Treasury Stock. As of July 2, 2016, there are 2,295,950 shares or $ 66,167,000 of repurchased stock. These shares are not considered outstanding. </t>
  </si>
  <si>
    <t>General Discussion Of Pension And Other PostretirementBenefits</t>
  </si>
  <si>
    <t>General Discussion Of Pension And Other Postretirement Benefits [Abstract]</t>
  </si>
  <si>
    <t>Pension And Other Postretirement Benefits Disclosure Text Block</t>
  </si>
  <si>
    <t>6. Retirement Plans
The net periodic benefit cost for the Company’s pension plan consisted of: Three Months Ended July 2, June 27, (In thousands) 2016 2015 Service Cost $ 2,159 $ 2,519 Interest Cost 1,919 2,177 Expected Return on Plan Assets (2,978) (2,625) Amortization of Actuarial Loss 679 844 Amortization of Transition Asset 27 27 Net Periodic Benefit Cost $ 1,806 $ 2,942 There was a contribution of $ 300,000 to the pension plan in the three month period ended July 2, 2016. There was a contribution of $ 600,000 to the pension plan in the three month period ended June 27, 2015.</t>
  </si>
  <si>
    <t>Restructuring And Related Activities</t>
  </si>
  <si>
    <t>Restructuring And Related Activities [Abstract]</t>
  </si>
  <si>
    <t>Restructuring And Related Activities Disclosure Text Block</t>
  </si>
  <si>
    <t xml:space="preserve">7. Plant Restruc turing
The following table summarizes the restructuring charges and related asset impairment charges record ed and the accruals established : Long-Lived Severance Asset Charges Other Costs Total (In thousands) Balance March 31, 2016 $ - $ 4,975 $ 3,897 $ 8,872 First quarter charge (credit) 127 (6) 1,064 1,185 Cash payments/write offs (29) 240 (1,317) (1,106) Balance July 2, 2016 $ 98 $ 5,209 $ 3,644 $ 8,951 Balance March 31, 2015 $ 715 $ 264 $ 270 $ 1,249 First quarter credit (81) - - (81) Cash payments/write offs (597) - (97) (694) Balance June 27, 2015 $ 37 $ 264 $ 173 $ 474 During 2016 , the Company recorded a restructuring charge of $ 10,302 ,000 related to the closing of a plant in the Northwest of which $ 162 ,000 was related to severance cost, $ 5,065 ,000 was related to asset impairments (contra fixed assets), and $ 5,075 ,000 was related to other costs (mostly operating lease costs). During the quarter ended July 2, 2016 , the Company recorded a n additional restructuring charge of $ 1,185 ,000 related to t his closing of a plant in the North west of which $ 127 ,000 was relat ed to severance cost, $ 1,025 ,000 was related to equipment relocation costs, and $ 33 ,000 was related to other costs. </t>
  </si>
  <si>
    <t>Gains and Losses on the Sale of Property, Plant and Equipment</t>
  </si>
  <si>
    <t>Property Plant And Equipment [Abstract]</t>
  </si>
  <si>
    <t>Property Plant And Equipment Disclosure Text Block</t>
  </si>
  <si>
    <t xml:space="preserve">8. Other Operating Income and Expense
During the three months ended July 2, 2016, the Company sold unused fixed assets which resulted in a loss of $ 6,000 as compared to a gain of $ 76,000 during the three months ended June 27, 2015. Also during the quarter ended June 27, 2015, the Company reversed a provision for the Prop 65 litigation of $ 200,000 and reduced an environmental accrual by $ 60,000 . These net gain s and losses are included in other operating income and loss in the Unaudited Conden sed Con solidated Statements of N et (Loss) E arnings . </t>
  </si>
  <si>
    <t>Recently Issued Accounting Pronoucements</t>
  </si>
  <si>
    <t>Accounting Policies [Abstract]</t>
  </si>
  <si>
    <t>Significant Accounting Policies Text Block</t>
  </si>
  <si>
    <t>9. Recently Issued Accounting Standards
In May 2014, the FASB issued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April 1, 2018 (beginning of fiscal 2019). Early adoption is permitted. The standard permits the use of either the re 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beginning fiscal 2020), including interim periods within those fiscal years. A modified retrospective transition approach is required for lessees for capital and operating leases existing at, o r entered into after, the beginning of the earliest comparative period presented in the financial statements, with certain practical expedients available. While we are still evaluating the impact of our pending adoption of the new standard on our consolid ated financial statements, we expect that upon adoption we will recognize ROU assets and lease liabilities and that the amounts could be material. There were no other recently issued accounting pronouncements that impacted the Company’s condensed consolid ated financial statements. In addition, the Company did not adopt any new accounting pronouncemen ts during the quarter ended July 2, 2016 .</t>
  </si>
  <si>
    <t>Earnings Per Share</t>
  </si>
  <si>
    <t>Earnings Per Share [Abstract]</t>
  </si>
  <si>
    <t>Earnings Per Share Text Block</t>
  </si>
  <si>
    <t>10. Earnings per Common Share
(Loss) e arnings per share for the q uarters e nded July 2, 2016 and June 27, 2015 are as follows:
F I R S T Q U A R T E R Fiscal Fiscal (Thousands except per share amounts) 2017 2016 Basic Net (loss) earnings $ (62) $ 2,968 Deduct preferred stock dividends paid 6 6 Undistributed (loss) earnings (68) 2,962 (Loss) earnings attributable to participating preferred (1) 37 (Loss) earnings attributable to common shareholders $ (67) $ 2,925 Weighted average common shares outstanding 9,808 9,888 Basic (loss) earnings per common share $ (0.01) $ 0.30 Diluted (Loss) earnings attributable to common shareholders $ (67) $ 2,925 Add dividends on convertible preferred stock 5 5 (Loss) earnings attributable to common stock on a diluted basis $ (62) $ 2,930 Weighted average common shares outstanding-basic 9,808 9,888 Additional shares issued related to the equity compensation plan 3 5 Additional shares to be issued under full conversion of preferred stock 67 67 Total shares for diluted 9,878 9,960 Diluted (loss) earnings per common share $ (0.01) $ 0.29</t>
  </si>
  <si>
    <t>Fair Value Measurements</t>
  </si>
  <si>
    <t>Fair Value Measurements [Abstract]</t>
  </si>
  <si>
    <t>Fair Value Disclosures Text Block</t>
  </si>
  <si>
    <t>11. Fair Value of Financial Instruments
As required by Accounting Standards Codification ("ASC") 825, “Financial Instruments,” the Company estimates the fair values of financial instruments on a quarterly basis. The estimated fair value for long-term debt and capital lease obligations (classified as Level 2 in the fair value hierarchy) is determined by the quoted market prices for similar debt (comparable to the Company’s financial strength) or current rates offered to the Company for debt with the same maturities . Long-term debt, inc luding current portion had a carrying amount of $ 307,105 ,000 and an estimated fair value of $ 307,685,000 as of July 2, 2016 . As of March 31, 2016, the carrying amount was $ 315,539,000 and the estimated fair value was $ 315,478,000 . Capital lease obligation, in cluding current portion had a carrying amount of $ 8,601 ,000 and an estimated fair value of $ 8,453,000 as of July 2, 2016 . As of March 31, 2016, the carrying amount was $ 5,231,000 and the estimated fair value was $ 5,076,000 . The fair values of all the other fi nancial instruments approximate their carrying value due to their short-term nature.</t>
  </si>
  <si>
    <t>Income Tax Disclosure</t>
  </si>
  <si>
    <t>Income Tax Disclosure [Abstract]</t>
  </si>
  <si>
    <t>Income Tax Disclosure Text Block</t>
  </si>
  <si>
    <t>12 . Income Taxes
The effective tax rate was 43.6 % and 35.0 % for the three month periods ended July 2, 2016 and June 27, 2015 , respectively. The 8.6 percentage point increase in the effective tax rate represents an increase in tax expense as a percentage of book income when compared to the same period last year. The major contributor to this increase is with the federal credits for R &amp; D, WOTC and fu el plus state credits. These credits are largely fixed and with the relatively low pre-tax loss for the three months ended July 2, 2016, these credits add to the credit provision and are a larger percentage of pre-tax loss in comparison to the thr ee months ended June 27, 2015. This accounts for 7.6 percent of the increase.</t>
  </si>
  <si>
    <t>Interim Lease Funding</t>
  </si>
  <si>
    <t>Operating Leases Income Statement [Abstract]</t>
  </si>
  <si>
    <t>Operating Leases Of Lessor Disclosure Text Block</t>
  </si>
  <si>
    <t xml:space="preserve">13. Interim Notes
During fiscal 2016 , the Company entered into some interim lease notes which financed down payments for various equipment orders a t market rates. As of March 31, 2016 , one of these interim notes had not been converted into a capital lease since the equipment was not deliver ed. This note for $402 ,000 was converted into a capital lease during the quarter ended July 2, 2016. Therefore there is no balance in notes payable in the accompanying Condensed C onsolidated Balance Sheets as of Jul y 2, 2016. </t>
  </si>
  <si>
    <t>Accounting policies (policy)</t>
  </si>
  <si>
    <t>Revenue Recognition, Bill and Hold Arrangements [Policy Text Block]</t>
  </si>
  <si>
    <t>During t he three months ended July 2, 2016 , the Company sold $ 8,702,000 of Green Giant finished goods inventory to B&amp;G Foods, Inc. for cash, on a bill and hold basis, as compared to $ 3,483 ,000 for the three months ended June 27, 2015 . Under the terms of the bill and hold agreement, title to the specifi ed inventory transferred to B&amp;G . The Company believes it has met the criteria required for bill and hold treatment.</t>
  </si>
  <si>
    <t>Reclassifications [PolicyText Block]</t>
  </si>
  <si>
    <t>Reclassifications--Certain previously reported amounts have been reclassified to conform to the current period classific ation.</t>
  </si>
  <si>
    <t>Acquisition (table)</t>
  </si>
  <si>
    <t>ScheduleOfBusinessAcquisitionsByAcquisitionTextBlock</t>
  </si>
  <si>
    <t>Purchase Price (net of cash received) $ 23,784 Allocated as follows: Current assets $ 36,647 Other long-term assets 1,395 Property, plant and equipment 13,654 Deferred taxes (7,710) Other long-term liabilities (4,120) Current liabilities (16,082) Total $ 23,784 Purchase Price (net of cash received) $ 15,011 Allocated as follows: Current assets $ 16,834 Other long-term assets 509 Property, plant and equipment 872 Deferred taxes 428 Current liabilities (3,632) Total $ 15,011</t>
  </si>
  <si>
    <t>Debt Instruments (table)</t>
  </si>
  <si>
    <t>Line of Credit Facility [Abstract]</t>
  </si>
  <si>
    <t>Schedule of Line of Credit Facilities [Table Text Block]</t>
  </si>
  <si>
    <t>First Quarter 2017 2016 (In thousands) Reported end of period: Outstanding borrowings $ 264,000 $ 197,350 Weighted average interest rate 1.95 % 1.95 % Reported during the period: Maximum amount of borrowings $ 274,629 $ 233,000 Average outstanding borrowings $ 255,114 $ 207,475 Weighted average interest rate 1.95 % 1.94 %</t>
  </si>
  <si>
    <t>General Discussion Of Pension And Other Post Retirement Benefits (table)</t>
  </si>
  <si>
    <t>Defined Benefit Pension Plans and Defined Benefit Postretirement Plans Disclosure [Abstract]</t>
  </si>
  <si>
    <t>Schedule of Defined Benefit Plans Disclosures [Table Text Block]</t>
  </si>
  <si>
    <t>Three Months Ended July 2, June 27, (In thousands) 2016 2015 Service Cost $ 2,159 $ 2,519 Interest Cost 1,919 2,177 Expected Return on Plan Assets (2,978) (2,625) Amortization of Actuarial Loss 679 844 Amortization of Transition Asset 27 27 Net Periodic Benefit Cost $ 1,806 $ 2,942</t>
  </si>
  <si>
    <t>Restructuring And Related Activities (table)</t>
  </si>
  <si>
    <t>Schedule of Restructuring and Related Costs [Table Text Block]</t>
  </si>
  <si>
    <t>Long-Lived Severance Asset Charges Other Costs Total (In thousands) Balance March 31, 2016 $ - $ 4,975 $ 3,897 $ 8,872 First quarter charge (credit) 127 (6) 1,064 1,185 Cash payments/write offs (29) 240 (1,317) (1,106) Balance July 2, 2016 $ 98 $ 5,209 $ 3,644 $ 8,951 Balance March 31, 2015 $ 715 $ 264 $ 270 $ 1,249 First quarter credit (81) - - (81) Cash payments/write offs (597) - (97) (694) Balance June 27, 2015 $ 37 $ 264 $ 173 $ 474</t>
  </si>
  <si>
    <t>Earnings Per Share (table)</t>
  </si>
  <si>
    <t>Schedule Of Earnings Per Share Basic And Diluted By Common Class [Text Block]</t>
  </si>
  <si>
    <t>F I R S T Q U A R T E R Fiscal Fiscal (Thousands except per share amounts) 2017 2016 Basic Net (loss) earnings $ (62) $ 2,968 Deduct preferred stock dividends paid 6 6 Undistributed (loss) earnings (68) 2,962 (Loss) earnings attributable to participating preferred (1) 37 (Loss) earnings attributable to common shareholders $ (67) $ 2,925 Weighted average common shares outstanding 9,808 9,888 Basic (loss) earnings per common share $ (0.01) $ 0.30 Diluted (Loss) earnings attributable to common shareholders $ (67) $ 2,925 Add dividends on convertible preferred stock 5 5 (Loss) earnings attributable to common stock on a diluted basis $ (62) $ 2,930 Weighted average common shares outstanding-basic 9,808 9,888 Additional shares issued related to the equity compensation plan 3 5 Additional shares to be issued under full conversion of preferred stock 67 67 Total shares for diluted 9,878 9,960 Diluted (loss) earnings per common share $ (0.01) $ 0.29</t>
  </si>
  <si>
    <t>Basis of Presentation (detail) - USD ($)</t>
  </si>
  <si>
    <t>Sales Revenue [Line Items]</t>
  </si>
  <si>
    <t>General Mills Operations Llc [Member]</t>
  </si>
  <si>
    <t>Aquisition (narrative) (detail) - USD ($)</t>
  </si>
  <si>
    <t>Feb. 17, 2016</t>
  </si>
  <si>
    <t>Oct. 30, 2015</t>
  </si>
  <si>
    <t>Business Acquisition [Line Items]</t>
  </si>
  <si>
    <t>Purchase Price</t>
  </si>
  <si>
    <t>DianaFruitCoInc [Member]</t>
  </si>
  <si>
    <t>Ownership percentage</t>
  </si>
  <si>
    <t>100.00%</t>
  </si>
  <si>
    <t>Paid off Liabilites</t>
  </si>
  <si>
    <t>Gray&amp;Company [Member]</t>
  </si>
  <si>
    <t>Acquisition (table) (detail) - USD ($)</t>
  </si>
  <si>
    <t>Business Combination Recognized Identifiable Assets Acquired And Liabilities Assumed Liabilities [Abstract]</t>
  </si>
  <si>
    <t>Current assets</t>
  </si>
  <si>
    <t>Other long term assets</t>
  </si>
  <si>
    <t>Property, plant and equipment</t>
  </si>
  <si>
    <t>Deferred tax asset</t>
  </si>
  <si>
    <t>Current liabilities</t>
  </si>
  <si>
    <t>Other long term liabilities</t>
  </si>
  <si>
    <t>Deferred tax liabilitie</t>
  </si>
  <si>
    <t>Inventory (detail) - USD ($)</t>
  </si>
  <si>
    <t>Inventory, LIFO Reserve</t>
  </si>
  <si>
    <t>Inventory, LIFO Reserve, Period Charge</t>
  </si>
  <si>
    <t>Debt Intruments (narrative) (detail) - USD ($)</t>
  </si>
  <si>
    <t>Line of Credit Facility, Amount Outstanding</t>
  </si>
  <si>
    <t>Line of Credit Facility [Line Items]</t>
  </si>
  <si>
    <t>Treasury Stock, Value, Acquired, Cost Method</t>
  </si>
  <si>
    <t>Inventory Change</t>
  </si>
  <si>
    <t>Defined Benefit Plan, Contributions by Employer</t>
  </si>
  <si>
    <t>Production Period [Member]</t>
  </si>
  <si>
    <t>Line of Credit Facility, Current Borrowing Capacity</t>
  </si>
  <si>
    <t>Nonproduction Period [Member]</t>
  </si>
  <si>
    <t>Debt Intruments (table) (detail) - USD ($) $ in Thousands</t>
  </si>
  <si>
    <t>Line of Credit, Weighted Average Interest Rate</t>
  </si>
  <si>
    <t>1.95%</t>
  </si>
  <si>
    <t>Line of Credit Facility, Maximum Amount Outstanding During Period</t>
  </si>
  <si>
    <t>Line of Credit Facility, Average Outstanding Amount</t>
  </si>
  <si>
    <t>Line of Credit, Interest Rate During Period</t>
  </si>
  <si>
    <t>1.94%</t>
  </si>
  <si>
    <t>Stockholders Equity (detail) - USD ($)</t>
  </si>
  <si>
    <t>Stock Repurchased During Period, Shares</t>
  </si>
  <si>
    <t>Shares, Issued</t>
  </si>
  <si>
    <t>Pension (detail) - USD ($)</t>
  </si>
  <si>
    <t>Defined Benefit Plan, Service Cost</t>
  </si>
  <si>
    <t>Defined Benefit Plan, Interest Cost</t>
  </si>
  <si>
    <t>Defined Benefit Plan, Expected Return on Plan Assets</t>
  </si>
  <si>
    <t>Defined Benefit Plan, Actuarial Net (Gains) Losses</t>
  </si>
  <si>
    <t>Defined Benefit Plan, Amortization of Transition Obligations (Assets)</t>
  </si>
  <si>
    <t>Defined Benefit Plan, Net Periodic Benefit Cost</t>
  </si>
  <si>
    <t>Restructuring (narrative) (detail) - USD ($)</t>
  </si>
  <si>
    <t>Restructuring Cost and Reserve [Line Items]</t>
  </si>
  <si>
    <t>NorthwestPlant2 [Member]</t>
  </si>
  <si>
    <t>Employee Severance [Member]</t>
  </si>
  <si>
    <t>Employee Severance [Member] | NorthwestPlant2 [Member]</t>
  </si>
  <si>
    <t>Other Restructuring [Member]</t>
  </si>
  <si>
    <t>Other Restructuring [Member] | NorthwestPlant2 [Member]</t>
  </si>
  <si>
    <t>Long Lived Asset Charges [Member]</t>
  </si>
  <si>
    <t>Long Lived Asset Charges [Member] | NorthwestPlant2 [Member]</t>
  </si>
  <si>
    <t>Restructuring (table) (detail) - USD ($) $ in Thousands</t>
  </si>
  <si>
    <t>Balance</t>
  </si>
  <si>
    <t>Cash payments/write offs</t>
  </si>
  <si>
    <t>Gains and Losses on the Sale of Property, Plant and Equipment (detail) - USD ($)</t>
  </si>
  <si>
    <t>Gain (Loss) on Disposition of Assets</t>
  </si>
  <si>
    <t>Environmental Remediation Expense</t>
  </si>
  <si>
    <t>Prop 65 Litigation</t>
  </si>
  <si>
    <t>Earning Per Share-Basic (detail) - USD ($) $ / shares in Units, shares in Thousands</t>
  </si>
  <si>
    <t>Basic</t>
  </si>
  <si>
    <t>Deduct preferred stock dividends</t>
  </si>
  <si>
    <t>Undistributed Earnings, Basic</t>
  </si>
  <si>
    <t>Undistributed Earnings Allocated to Participating Securities</t>
  </si>
  <si>
    <t>Weighted Average Number of Shares Outstanding, Basic</t>
  </si>
  <si>
    <t>Basic earnings (loss) per common share</t>
  </si>
  <si>
    <t>Earning Per Share-Diluted (detail) - USD ($) $ / shares in Units, shares in Thousands, $ in Thousands</t>
  </si>
  <si>
    <t>Diluted</t>
  </si>
  <si>
    <t>Dividends Convertible Preferred Stock Cash</t>
  </si>
  <si>
    <t>Net Income (Loss) Available to Common Stockholders, Diluted</t>
  </si>
  <si>
    <t>Share-based Compensation Arrangement by Share-based Payment Award, Number of Additional Shares Authorized</t>
  </si>
  <si>
    <t>Incremental Common Shares Attributable to Conversion of Preferred Stock</t>
  </si>
  <si>
    <t>Weighted Average Number of Shares Outstanding, Diluted</t>
  </si>
  <si>
    <t>Fair Value Measurements (detail) - USD ($)</t>
  </si>
  <si>
    <t>Fair Value Disclosures [Abstract]</t>
  </si>
  <si>
    <t>Long-term Debt, Gross</t>
  </si>
  <si>
    <t>Long-term Debt, Fair Value</t>
  </si>
  <si>
    <t>Capital Lease Obligations, Gross</t>
  </si>
  <si>
    <t>Capital Lease Obligations, Fair Value</t>
  </si>
  <si>
    <t>Income Tax (detail)</t>
  </si>
  <si>
    <t>Effective Income Tax Rate Continuing Operations</t>
  </si>
  <si>
    <t>43.60%</t>
  </si>
  <si>
    <t>35.00%</t>
  </si>
  <si>
    <t>Effective Income Tax Rate Continuing Operations Change</t>
  </si>
  <si>
    <t>8.60%</t>
  </si>
  <si>
    <t>Effective Income Tax Rate Credits</t>
  </si>
  <si>
    <t>7.60%</t>
  </si>
  <si>
    <t>Interim Lease Funding (detail) - USD ($) $ in Thousan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s">
        <v>12</v>
      </c>
    </row>
    <row r="8" spans="1:3">
      <c s="4" r="A8" t="s">
        <v>13</v>
      </c>
      <c s="6" r="B8" t="n">
        <v>2017</v>
      </c>
    </row>
    <row r="9" spans="1:3">
      <c s="4" r="A9" t="s">
        <v>14</v>
      </c>
      <c s="4" r="B9" t="s">
        <v>15</v>
      </c>
    </row>
    <row r="10" spans="1:3">
      <c s="4" r="A10" t="s">
        <v>16</v>
      </c>
      <c s="6" r="B10" t="n">
        <v>88948</v>
      </c>
    </row>
    <row r="11" spans="1:3">
      <c s="4" r="A11" t="s">
        <v>17</v>
      </c>
      <c s="4" r="B11" t="s">
        <v>18</v>
      </c>
    </row>
    <row r="12" spans="1:3">
      <c s="4" r="A12" t="s">
        <v>19</v>
      </c>
      <c s="4" r="B12" t="s">
        <v>20</v>
      </c>
    </row>
    <row r="13" spans="1:3">
      <c s="4" r="A13" t="s">
        <v>21</v>
      </c>
      <c s="4" r="B13" t="s">
        <v>22</v>
      </c>
    </row>
    <row r="14" spans="1:3">
      <c s="4" r="A14" t="s">
        <v>23</v>
      </c>
      <c s="4" r="B14" t="s">
        <v>24</v>
      </c>
    </row>
    <row r="15" spans="1:3">
      <c s="4" r="A15" t="s">
        <v>25</v>
      </c>
      <c s="4" r="B15" t="s">
        <v>24</v>
      </c>
    </row>
    <row r="16" spans="1:3">
      <c s="4" r="A16" t="s">
        <v>26</v>
      </c>
    </row>
    <row r="17" spans="1:3">
      <c s="3" r="A17" t="s">
        <v>27</v>
      </c>
    </row>
    <row r="18" spans="1:3">
      <c s="4" r="A18" t="s">
        <v>28</v>
      </c>
      <c s="6" r="C18" t="n">
        <v>7904422</v>
      </c>
    </row>
    <row r="19" spans="1:3">
      <c s="4" r="A19" t="s">
        <v>29</v>
      </c>
      <c s="4" r="B19" t="s">
        <v>30</v>
      </c>
    </row>
    <row r="20" spans="1:3">
      <c s="4" r="A20" t="s">
        <v>31</v>
      </c>
    </row>
    <row r="21" spans="1:3">
      <c s="3" r="A21" t="s">
        <v>27</v>
      </c>
    </row>
    <row r="22" spans="1:3">
      <c s="4" r="A22" t="s">
        <v>28</v>
      </c>
      <c s="6" r="C22" t="n">
        <v>1894321</v>
      </c>
    </row>
    <row r="23" spans="1:3">
      <c s="4" r="A23" t="s">
        <v>29</v>
      </c>
      <c s="4" r="B23"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67</v>
      </c>
      <c s="2" r="B1" t="s">
        <v>1</v>
      </c>
    </row>
    <row r="2" spans="1:2">
      <c s="2" r="B2" t="s">
        <v>2</v>
      </c>
    </row>
    <row r="3" spans="1:2">
      <c s="3" r="A3" t="s">
        <v>168</v>
      </c>
    </row>
    <row r="4" spans="1:2">
      <c s="4" r="A4" t="s">
        <v>169</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12</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8</v>
      </c>
      <c s="2" r="B1" t="s">
        <v>1</v>
      </c>
    </row>
    <row r="2" spans="1:2">
      <c s="2" r="B2" t="s">
        <v>2</v>
      </c>
    </row>
    <row r="3" spans="1:2">
      <c s="3" r="A3" t="s">
        <v>199</v>
      </c>
    </row>
    <row r="4" spans="1:2">
      <c s="4" r="A4" t="s">
        <v>200</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2</v>
      </c>
      <c s="2" r="B1" t="s">
        <v>1</v>
      </c>
    </row>
    <row r="2" spans="1:2">
      <c s="2" r="B2" t="s">
        <v>2</v>
      </c>
    </row>
    <row r="3" spans="1:2">
      <c s="3" r="A3" t="s">
        <v>203</v>
      </c>
    </row>
    <row r="4" spans="1:2">
      <c s="4" r="A4" t="s">
        <v>204</v>
      </c>
      <c s="4" r="B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s="1" r="A1" t="s">
        <v>33</v>
      </c>
      <c s="2" r="B1" t="s">
        <v>2</v>
      </c>
      <c s="2" r="C1" t="s">
        <v>34</v>
      </c>
      <c s="2" r="D1" t="s">
        <v>35</v>
      </c>
    </row>
    <row r="2" spans="1:4">
      <c s="3" r="A2" t="s">
        <v>36</v>
      </c>
    </row>
    <row r="3" spans="1:4">
      <c s="4" r="A3" t="s">
        <v>37</v>
      </c>
      <c s="7" r="B3" t="n">
        <v>12487</v>
      </c>
      <c s="7" r="C3" t="n">
        <v>8602</v>
      </c>
      <c s="7" r="D3" t="n">
        <v>7926</v>
      </c>
    </row>
    <row r="4" spans="1:4">
      <c s="4" r="A4" t="s">
        <v>38</v>
      </c>
      <c s="6" r="B4" t="n">
        <v>66354</v>
      </c>
      <c s="6" r="C4" t="n">
        <v>76788</v>
      </c>
      <c s="6" r="D4" t="n">
        <v>54311</v>
      </c>
    </row>
    <row r="5" spans="1:4">
      <c s="3" r="A5" t="s">
        <v>39</v>
      </c>
    </row>
    <row r="6" spans="1:4">
      <c s="4" r="A6" t="s">
        <v>40</v>
      </c>
      <c s="6" r="B6" t="n">
        <v>349495</v>
      </c>
      <c s="6" r="C6" t="n">
        <v>366911</v>
      </c>
      <c s="6" r="D6" t="n">
        <v>278843</v>
      </c>
    </row>
    <row r="7" spans="1:4">
      <c s="4" r="A7" t="s">
        <v>41</v>
      </c>
      <c s="6" r="B7" t="n">
        <v>14616</v>
      </c>
      <c s="6" r="C7" t="n">
        <v>17122</v>
      </c>
      <c s="6" r="D7" t="n">
        <v>7731</v>
      </c>
    </row>
    <row r="8" spans="1:4">
      <c s="4" r="A8" t="s">
        <v>42</v>
      </c>
      <c s="6" r="B8" t="n">
        <v>222718</v>
      </c>
      <c s="6" r="C8" t="n">
        <v>183674</v>
      </c>
      <c s="6" r="D8" t="n">
        <v>195982</v>
      </c>
    </row>
    <row r="9" spans="1:4">
      <c s="4" r="A9" t="s">
        <v>43</v>
      </c>
      <c s="6" r="B9" t="n">
        <v>586829</v>
      </c>
      <c s="6" r="C9" t="n">
        <v>567707</v>
      </c>
      <c s="6" r="D9" t="n">
        <v>482556</v>
      </c>
    </row>
    <row r="10" spans="1:4">
      <c s="4" r="A10" t="s">
        <v>44</v>
      </c>
      <c s="6" r="B10" t="n">
        <v>0</v>
      </c>
      <c s="6" r="C10" t="n">
        <v>0</v>
      </c>
      <c s="6" r="D10" t="n">
        <v>6952</v>
      </c>
    </row>
    <row r="11" spans="1:4">
      <c s="4" r="A11" t="s">
        <v>45</v>
      </c>
      <c s="6" r="B11" t="n">
        <v>22954</v>
      </c>
      <c s="6" r="C11" t="n">
        <v>15765</v>
      </c>
      <c s="6" r="D11" t="n">
        <v>12571</v>
      </c>
    </row>
    <row r="12" spans="1:4">
      <c s="4" r="A12" t="s">
        <v>46</v>
      </c>
      <c s="6" r="B12" t="n">
        <v>5025</v>
      </c>
      <c s="6" r="C12" t="n">
        <v>5025</v>
      </c>
    </row>
    <row r="13" spans="1:4">
      <c s="4" r="A13" t="s">
        <v>47</v>
      </c>
      <c s="6" r="B13" t="n">
        <v>693649</v>
      </c>
      <c s="6" r="C13" t="n">
        <v>673887</v>
      </c>
      <c s="6" r="D13" t="n">
        <v>564316</v>
      </c>
    </row>
    <row r="14" spans="1:4">
      <c s="4" r="A14" t="s">
        <v>48</v>
      </c>
      <c s="6" r="B14" t="n">
        <v>12929</v>
      </c>
      <c s="6" r="C14" t="n">
        <v>12897</v>
      </c>
      <c s="6" r="D14" t="n">
        <v>15062</v>
      </c>
    </row>
    <row r="15" spans="1:4">
      <c s="4" r="A15" t="s">
        <v>49</v>
      </c>
      <c s="6" r="B15" t="n">
        <v>193040</v>
      </c>
      <c s="6" r="C15" t="n">
        <v>188837</v>
      </c>
      <c s="6" r="D15" t="n">
        <v>181885</v>
      </c>
    </row>
    <row r="16" spans="1:4">
      <c s="4" r="A16" t="s">
        <v>50</v>
      </c>
      <c s="6" r="B16" t="n">
        <v>20363</v>
      </c>
      <c s="6" r="C16" t="n">
        <v>19706</v>
      </c>
      <c s="6" r="D16" t="n">
        <v>18018</v>
      </c>
    </row>
    <row r="17" spans="1:4">
      <c s="4" r="A17" t="s">
        <v>51</v>
      </c>
      <c s="6" r="B17" t="n">
        <v>919981</v>
      </c>
      <c s="6" r="C17" t="n">
        <v>895327</v>
      </c>
      <c s="6" r="D17" t="n">
        <v>779281</v>
      </c>
    </row>
    <row r="18" spans="1:4">
      <c s="3" r="A18" t="s">
        <v>52</v>
      </c>
    </row>
    <row r="19" spans="1:4">
      <c s="4" r="A19" t="s">
        <v>53</v>
      </c>
      <c s="6" r="B19" t="n">
        <v>0</v>
      </c>
      <c s="6" r="C19" t="n">
        <v>402</v>
      </c>
      <c s="6" r="D19" t="n">
        <v>32</v>
      </c>
    </row>
    <row r="20" spans="1:4">
      <c s="4" r="A20" t="s">
        <v>54</v>
      </c>
      <c s="6" r="B20" t="n">
        <v>102501</v>
      </c>
      <c s="6" r="C20" t="n">
        <v>67410</v>
      </c>
      <c s="6" r="D20" t="n">
        <v>86269</v>
      </c>
    </row>
    <row r="21" spans="1:4">
      <c s="4" r="A21" t="s">
        <v>55</v>
      </c>
      <c s="6" r="B21" t="n">
        <v>12022</v>
      </c>
      <c s="6" r="C21" t="n">
        <v>11792</v>
      </c>
      <c s="6" r="D21" t="n">
        <v>11411</v>
      </c>
    </row>
    <row r="22" spans="1:4">
      <c s="4" r="A22" t="s">
        <v>56</v>
      </c>
      <c s="6" r="B22" t="n">
        <v>7999</v>
      </c>
      <c s="6" r="C22" t="n">
        <v>9438</v>
      </c>
      <c s="6" r="D22" t="n">
        <v>6861</v>
      </c>
    </row>
    <row r="23" spans="1:4">
      <c s="4" r="A23" t="s">
        <v>57</v>
      </c>
      <c s="6" r="B23" t="n">
        <v>25735</v>
      </c>
      <c s="6" r="C23" t="n">
        <v>27627</v>
      </c>
      <c s="6" r="D23" t="n">
        <v>20353</v>
      </c>
    </row>
    <row r="24" spans="1:4">
      <c s="4" r="A24" t="s">
        <v>58</v>
      </c>
      <c s="6" r="B24" t="n">
        <v>168</v>
      </c>
      <c s="6" r="C24" t="n">
        <v>2974</v>
      </c>
      <c s="6" r="D24" t="n">
        <v>1721</v>
      </c>
    </row>
    <row r="25" spans="1:4">
      <c s="4" r="A25" t="s">
        <v>59</v>
      </c>
      <c s="6" r="B25" t="n">
        <v>31154</v>
      </c>
      <c s="6" r="C25" t="n">
        <v>279815</v>
      </c>
      <c s="6" r="D25" t="n">
        <v>2570</v>
      </c>
    </row>
    <row r="26" spans="1:4">
      <c s="4" r="A26" t="s">
        <v>60</v>
      </c>
      <c s="6" r="B26" t="n">
        <v>179579</v>
      </c>
      <c s="6" r="C26" t="n">
        <v>399458</v>
      </c>
      <c s="6" r="D26" t="n">
        <v>129217</v>
      </c>
    </row>
    <row r="27" spans="1:4">
      <c s="4" r="A27" t="s">
        <v>61</v>
      </c>
      <c s="6" r="B27" t="n">
        <v>39304</v>
      </c>
      <c s="6" r="C27" t="n">
        <v>37798</v>
      </c>
      <c s="6" r="D27" t="n">
        <v>57302</v>
      </c>
    </row>
    <row r="28" spans="1:4">
      <c s="4" r="A28" t="s">
        <v>62</v>
      </c>
      <c s="6" r="B28" t="n">
        <v>276642</v>
      </c>
      <c s="6" r="C28" t="n">
        <v>35967</v>
      </c>
      <c s="6" r="D28" t="n">
        <v>235334</v>
      </c>
    </row>
    <row r="29" spans="1:4">
      <c s="4" r="A29" t="s">
        <v>63</v>
      </c>
      <c s="6" r="B29" t="n">
        <v>0</v>
      </c>
      <c s="6" r="C29" t="n">
        <v>0</v>
      </c>
      <c s="6" r="D29" t="n">
        <v>0</v>
      </c>
    </row>
    <row r="30" spans="1:4">
      <c s="4" r="A30" t="s">
        <v>64</v>
      </c>
      <c s="6" r="B30" t="n">
        <v>7910</v>
      </c>
      <c s="6" r="C30" t="n">
        <v>4988</v>
      </c>
    </row>
    <row r="31" spans="1:4">
      <c s="4" r="A31" t="s">
        <v>65</v>
      </c>
      <c s="6" r="B31" t="n">
        <v>11904</v>
      </c>
      <c s="6" r="C31" t="n">
        <v>11942</v>
      </c>
      <c s="6" r="D31" t="n">
        <v>3420</v>
      </c>
    </row>
    <row r="32" spans="1:4">
      <c s="4" r="A32" t="s">
        <v>66</v>
      </c>
      <c s="6" r="B32" t="n">
        <v>515339</v>
      </c>
      <c s="6" r="C32" t="n">
        <v>490153</v>
      </c>
      <c s="6" r="D32" t="n">
        <v>425273</v>
      </c>
    </row>
    <row r="33" spans="1:4">
      <c s="3" r="A33" t="s">
        <v>67</v>
      </c>
    </row>
    <row r="34" spans="1:4">
      <c s="4" r="A34" t="s">
        <v>68</v>
      </c>
      <c s="6" r="B34" t="n">
        <v>1338</v>
      </c>
      <c s="6" r="C34" t="n">
        <v>1344</v>
      </c>
      <c s="6" r="D34" t="n">
        <v>1344</v>
      </c>
    </row>
    <row r="35" spans="1:4">
      <c s="4" r="A35" t="s">
        <v>69</v>
      </c>
      <c s="6" r="B35" t="n">
        <v>3024</v>
      </c>
      <c s="6" r="C35" t="n">
        <v>3023</v>
      </c>
      <c s="6" r="D35" t="n">
        <v>3024</v>
      </c>
    </row>
    <row r="36" spans="1:4">
      <c s="4" r="A36" t="s">
        <v>70</v>
      </c>
      <c s="6" r="B36" t="n">
        <v>97378</v>
      </c>
      <c s="6" r="C36" t="n">
        <v>97373</v>
      </c>
      <c s="6" r="D36" t="n">
        <v>97364</v>
      </c>
    </row>
    <row r="37" spans="1:4">
      <c s="4" r="A37" t="s">
        <v>71</v>
      </c>
      <c s="6" r="B37" t="n">
        <v>-66167</v>
      </c>
      <c s="6" r="C37" t="n">
        <v>-65709</v>
      </c>
      <c s="6" r="D37" t="n">
        <v>-61980</v>
      </c>
    </row>
    <row r="38" spans="1:4">
      <c s="4" r="A38" t="s">
        <v>72</v>
      </c>
      <c s="6" r="B38" t="n">
        <v>-28396</v>
      </c>
      <c s="6" r="C38" t="n">
        <v>-28396</v>
      </c>
      <c s="6" r="D38" t="n">
        <v>-31804</v>
      </c>
    </row>
    <row r="39" spans="1:4">
      <c s="4" r="A39" t="s">
        <v>73</v>
      </c>
      <c s="6" r="B39" t="n">
        <v>397465</v>
      </c>
      <c s="6" r="C39" t="n">
        <v>397539</v>
      </c>
      <c s="6" r="D39" t="n">
        <v>346060</v>
      </c>
    </row>
    <row r="40" spans="1:4">
      <c s="4" r="A40" t="s">
        <v>74</v>
      </c>
      <c s="6" r="B40" t="n">
        <v>404642</v>
      </c>
      <c s="6" r="C40" t="n">
        <v>405174</v>
      </c>
      <c s="6" r="D40" t="n">
        <v>354008</v>
      </c>
    </row>
    <row r="41" spans="1:4">
      <c s="4" r="A41" t="s">
        <v>75</v>
      </c>
      <c s="7" r="B41" t="n">
        <v>919981</v>
      </c>
      <c s="7" r="C41" t="n">
        <v>895327</v>
      </c>
      <c s="7" r="D41" t="n">
        <v>7792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6</v>
      </c>
      <c s="2" r="B1" t="s">
        <v>1</v>
      </c>
    </row>
    <row r="2" spans="1:2">
      <c s="2" r="B2" t="s">
        <v>2</v>
      </c>
    </row>
    <row r="3" spans="1:2">
      <c s="3" r="A3" t="s">
        <v>207</v>
      </c>
    </row>
    <row r="4" spans="1:2">
      <c s="4" r="A4" t="s">
        <v>208</v>
      </c>
      <c s="4" r="B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10</v>
      </c>
      <c s="2" r="B1" t="s">
        <v>1</v>
      </c>
    </row>
    <row r="2" spans="1:2">
      <c s="2" r="B2" t="s">
        <v>2</v>
      </c>
    </row>
    <row r="3" spans="1:2">
      <c s="3" r="A3" t="s">
        <v>211</v>
      </c>
    </row>
    <row r="4" spans="1:2">
      <c s="4" r="A4" t="s">
        <v>212</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214</v>
      </c>
      <c s="2" r="B1" t="s">
        <v>1</v>
      </c>
    </row>
    <row r="2" spans="1:2">
      <c s="2" r="B2" t="s">
        <v>2</v>
      </c>
    </row>
    <row r="3" spans="1:2">
      <c s="3" r="A3" t="s">
        <v>195</v>
      </c>
    </row>
    <row r="4" spans="1:2">
      <c s="4" r="A4" t="s">
        <v>215</v>
      </c>
      <c s="4" r="B4" t="s">
        <v>216</v>
      </c>
    </row>
    <row r="5" spans="1:2">
      <c s="4" r="A5" t="s">
        <v>217</v>
      </c>
      <c s="4" r="B5"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19</v>
      </c>
      <c s="2" r="B1" t="s">
        <v>1</v>
      </c>
    </row>
    <row r="2" spans="1:2">
      <c s="2" r="B2" t="s">
        <v>2</v>
      </c>
    </row>
    <row r="3" spans="1:2">
      <c s="3" r="A3" t="s">
        <v>168</v>
      </c>
    </row>
    <row r="4" spans="1:2">
      <c s="4" r="A4" t="s">
        <v>220</v>
      </c>
      <c s="4" r="B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22</v>
      </c>
      <c s="2" r="B1" t="s">
        <v>1</v>
      </c>
    </row>
    <row r="2" spans="1:2">
      <c s="2" r="B2" t="s">
        <v>2</v>
      </c>
    </row>
    <row r="3" spans="1:2">
      <c s="3" r="A3" t="s">
        <v>223</v>
      </c>
    </row>
    <row r="4" spans="1:2">
      <c s="4" r="A4" t="s">
        <v>224</v>
      </c>
      <c s="4" r="B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6</v>
      </c>
      <c s="2" r="B1" t="s">
        <v>1</v>
      </c>
    </row>
    <row r="2" spans="1:2">
      <c s="2" r="B2" t="s">
        <v>2</v>
      </c>
    </row>
    <row r="3" spans="1:2">
      <c s="3" r="A3" t="s">
        <v>227</v>
      </c>
    </row>
    <row r="4" spans="1:2">
      <c s="4" r="A4" t="s">
        <v>228</v>
      </c>
      <c s="4" r="B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30</v>
      </c>
      <c s="2" r="B1" t="s">
        <v>1</v>
      </c>
    </row>
    <row r="2" spans="1:2">
      <c s="2" r="B2" t="s">
        <v>2</v>
      </c>
    </row>
    <row r="3" spans="1:2">
      <c s="3" r="A3" t="s">
        <v>187</v>
      </c>
    </row>
    <row r="4" spans="1:2">
      <c s="4" r="A4" t="s">
        <v>231</v>
      </c>
      <c s="4" r="B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33</v>
      </c>
      <c s="2" r="B1" t="s">
        <v>1</v>
      </c>
    </row>
    <row r="2" spans="1:2">
      <c s="2" r="B2" t="s">
        <v>2</v>
      </c>
    </row>
    <row r="3" spans="1:2">
      <c s="3" r="A3" t="s">
        <v>199</v>
      </c>
    </row>
    <row r="4" spans="1:2">
      <c s="4" r="A4" t="s">
        <v>234</v>
      </c>
      <c s="4" r="B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5"/>
    <col customWidth="1" max="3" min="3" width="14"/>
  </cols>
  <sheetData>
    <row r="1" spans="1:3">
      <c s="1" r="A1" t="s">
        <v>236</v>
      </c>
      <c s="2" r="B1" t="s">
        <v>1</v>
      </c>
    </row>
    <row r="2" spans="1:3">
      <c s="2" r="B2" t="s">
        <v>2</v>
      </c>
      <c s="2" r="C2" t="s">
        <v>35</v>
      </c>
    </row>
    <row r="3" spans="1:3">
      <c s="3" r="A3" t="s">
        <v>237</v>
      </c>
    </row>
    <row r="4" spans="1:3">
      <c s="4" r="A4" t="s">
        <v>82</v>
      </c>
      <c s="7" r="B4" t="n">
        <v>252614000</v>
      </c>
      <c s="7" r="C4" t="n">
        <v>226258000</v>
      </c>
    </row>
    <row r="5" spans="1:3">
      <c s="4" r="A5" t="s">
        <v>238</v>
      </c>
    </row>
    <row r="6" spans="1:3">
      <c s="3" r="A6" t="s">
        <v>237</v>
      </c>
    </row>
    <row r="7" spans="1:3">
      <c s="4" r="A7" t="s">
        <v>82</v>
      </c>
      <c s="7" r="B7" t="n">
        <v>8702000</v>
      </c>
      <c s="7" r="C7" t="n">
        <v>3483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s>
  <sheetData>
    <row r="1" spans="1:4">
      <c s="1" r="A1" t="s">
        <v>239</v>
      </c>
      <c s="2" r="B1" t="s">
        <v>2</v>
      </c>
      <c s="2" r="C1" t="s">
        <v>240</v>
      </c>
      <c s="2" r="D1" t="s">
        <v>241</v>
      </c>
    </row>
    <row r="2" spans="1:4">
      <c s="3" r="A2" t="s">
        <v>242</v>
      </c>
    </row>
    <row r="3" spans="1:4">
      <c s="4" r="A3" t="s">
        <v>243</v>
      </c>
      <c s="7" r="B3" t="n">
        <v>38795000</v>
      </c>
    </row>
    <row r="4" spans="1:4">
      <c s="4" r="A4" t="s">
        <v>244</v>
      </c>
    </row>
    <row r="5" spans="1:4">
      <c s="3" r="A5" t="s">
        <v>242</v>
      </c>
    </row>
    <row r="6" spans="1:4">
      <c s="4" r="A6" t="s">
        <v>243</v>
      </c>
      <c s="6" r="B6" t="n">
        <v>15011000</v>
      </c>
      <c s="7" r="C6" t="n">
        <v>15011000</v>
      </c>
    </row>
    <row r="7" spans="1:4">
      <c s="4" r="A7" t="s">
        <v>245</v>
      </c>
      <c s="4" r="C7" t="s">
        <v>246</v>
      </c>
    </row>
    <row r="8" spans="1:4">
      <c s="4" r="A8" t="s">
        <v>247</v>
      </c>
      <c s="7" r="C8" t="n">
        <v>1441000</v>
      </c>
    </row>
    <row r="9" spans="1:4">
      <c s="4" r="A9" t="s">
        <v>248</v>
      </c>
    </row>
    <row r="10" spans="1:4">
      <c s="3" r="A10" t="s">
        <v>242</v>
      </c>
    </row>
    <row r="11" spans="1:4">
      <c s="4" r="A11" t="s">
        <v>243</v>
      </c>
      <c s="7" r="B11" t="n">
        <v>23784000</v>
      </c>
      <c s="7" r="D11" t="n">
        <v>23784000</v>
      </c>
    </row>
    <row r="12" spans="1:4">
      <c s="4" r="A12" t="s">
        <v>245</v>
      </c>
      <c s="4" r="D12" t="s">
        <v>246</v>
      </c>
    </row>
    <row r="13" spans="1:4">
      <c s="4" r="A13" t="s">
        <v>247</v>
      </c>
      <c s="7" r="D13" t="n">
        <v>12034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4"/>
  </cols>
  <sheetData>
    <row r="1" spans="1:2">
      <c s="1" r="A1" t="s">
        <v>76</v>
      </c>
      <c s="2" r="B1" t="s">
        <v>77</v>
      </c>
    </row>
    <row r="2" spans="1:2">
      <c s="3" r="A2" t="s">
        <v>78</v>
      </c>
    </row>
    <row r="3" spans="1:2">
      <c s="4" r="A3" t="s">
        <v>79</v>
      </c>
      <c s="8" r="B3" t="n">
        <v>0.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49</v>
      </c>
      <c s="2" r="B1" t="s">
        <v>2</v>
      </c>
      <c s="2" r="C1" t="s">
        <v>240</v>
      </c>
      <c s="2" r="D1" t="s">
        <v>241</v>
      </c>
    </row>
    <row r="2" spans="1:4">
      <c s="3" r="A2" t="s">
        <v>242</v>
      </c>
    </row>
    <row r="3" spans="1:4">
      <c s="4" r="A3" t="s">
        <v>243</v>
      </c>
      <c s="7" r="B3" t="n">
        <v>38795000</v>
      </c>
    </row>
    <row r="4" spans="1:4">
      <c s="3" r="A4" t="s">
        <v>250</v>
      </c>
    </row>
    <row r="5" spans="1:4">
      <c s="4" r="A5" t="s">
        <v>135</v>
      </c>
      <c s="6" r="B5" t="n">
        <v>38795000</v>
      </c>
    </row>
    <row r="6" spans="1:4">
      <c s="4" r="A6" t="s">
        <v>244</v>
      </c>
    </row>
    <row r="7" spans="1:4">
      <c s="3" r="A7" t="s">
        <v>242</v>
      </c>
    </row>
    <row r="8" spans="1:4">
      <c s="4" r="A8" t="s">
        <v>243</v>
      </c>
      <c s="6" r="B8" t="n">
        <v>15011000</v>
      </c>
      <c s="7" r="C8" t="n">
        <v>15011000</v>
      </c>
    </row>
    <row r="9" spans="1:4">
      <c s="3" r="A9" t="s">
        <v>250</v>
      </c>
    </row>
    <row r="10" spans="1:4">
      <c s="4" r="A10" t="s">
        <v>251</v>
      </c>
      <c s="6" r="B10" t="n">
        <v>16834000</v>
      </c>
    </row>
    <row r="11" spans="1:4">
      <c s="4" r="A11" t="s">
        <v>252</v>
      </c>
      <c s="6" r="B11" t="n">
        <v>509000</v>
      </c>
    </row>
    <row r="12" spans="1:4">
      <c s="4" r="A12" t="s">
        <v>253</v>
      </c>
      <c s="6" r="B12" t="n">
        <v>872000</v>
      </c>
    </row>
    <row r="13" spans="1:4">
      <c s="4" r="A13" t="s">
        <v>254</v>
      </c>
      <c s="6" r="B13" t="n">
        <v>428000</v>
      </c>
    </row>
    <row r="14" spans="1:4">
      <c s="4" r="A14" t="s">
        <v>255</v>
      </c>
      <c s="6" r="B14" t="n">
        <v>-3632000</v>
      </c>
    </row>
    <row r="15" spans="1:4">
      <c s="4" r="A15" t="s">
        <v>135</v>
      </c>
      <c s="6" r="B15" t="n">
        <v>15011000</v>
      </c>
      <c s="7" r="C15" t="n">
        <v>15011000</v>
      </c>
    </row>
    <row r="16" spans="1:4">
      <c s="4" r="A16" t="s">
        <v>248</v>
      </c>
    </row>
    <row r="17" spans="1:4">
      <c s="3" r="A17" t="s">
        <v>242</v>
      </c>
    </row>
    <row r="18" spans="1:4">
      <c s="4" r="A18" t="s">
        <v>243</v>
      </c>
      <c s="6" r="B18" t="n">
        <v>23784000</v>
      </c>
      <c s="7" r="D18" t="n">
        <v>23784000</v>
      </c>
    </row>
    <row r="19" spans="1:4">
      <c s="3" r="A19" t="s">
        <v>250</v>
      </c>
    </row>
    <row r="20" spans="1:4">
      <c s="4" r="A20" t="s">
        <v>251</v>
      </c>
      <c s="6" r="B20" t="n">
        <v>36647000</v>
      </c>
    </row>
    <row r="21" spans="1:4">
      <c s="4" r="A21" t="s">
        <v>252</v>
      </c>
      <c s="6" r="B21" t="n">
        <v>1395000</v>
      </c>
    </row>
    <row r="22" spans="1:4">
      <c s="4" r="A22" t="s">
        <v>253</v>
      </c>
      <c s="6" r="B22" t="n">
        <v>13654000</v>
      </c>
    </row>
    <row r="23" spans="1:4">
      <c s="4" r="A23" t="s">
        <v>256</v>
      </c>
      <c s="6" r="B23" t="n">
        <v>-4120000</v>
      </c>
    </row>
    <row r="24" spans="1:4">
      <c s="4" r="A24" t="s">
        <v>257</v>
      </c>
      <c s="6" r="B24" t="n">
        <v>-7710000</v>
      </c>
    </row>
    <row r="25" spans="1:4">
      <c s="4" r="A25" t="s">
        <v>255</v>
      </c>
      <c s="6" r="B25" t="n">
        <v>-16082000</v>
      </c>
    </row>
    <row r="26" spans="1:4">
      <c s="4" r="A26" t="s">
        <v>135</v>
      </c>
      <c s="7" r="B26" t="n">
        <v>23784000</v>
      </c>
      <c s="7" r="D26" t="n">
        <v>23784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15"/>
    <col customWidth="1" max="3" min="3" width="14"/>
  </cols>
  <sheetData>
    <row r="1" spans="1:3">
      <c s="1" r="A1" t="s">
        <v>258</v>
      </c>
      <c s="2" r="B1" t="s">
        <v>1</v>
      </c>
    </row>
    <row r="2" spans="1:3">
      <c s="2" r="B2" t="s">
        <v>2</v>
      </c>
      <c s="2" r="C2" t="s">
        <v>35</v>
      </c>
    </row>
    <row r="3" spans="1:3">
      <c s="3" r="A3" t="s">
        <v>171</v>
      </c>
    </row>
    <row r="4" spans="1:3">
      <c s="4" r="A4" t="s">
        <v>259</v>
      </c>
      <c s="7" r="B4" t="n">
        <v>141174000</v>
      </c>
      <c s="7" r="C4" t="n">
        <v>162431000</v>
      </c>
    </row>
    <row r="5" spans="1:3">
      <c s="4" r="A5" t="s">
        <v>260</v>
      </c>
      <c s="7" r="B5" t="n">
        <v>1899000</v>
      </c>
      <c s="7" r="C5" t="n">
        <v>1637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s>
  <sheetData>
    <row r="1" spans="1:4">
      <c s="1" r="A1" t="s">
        <v>261</v>
      </c>
      <c s="2" r="B1" t="s">
        <v>1</v>
      </c>
      <c s="2" r="D1" t="s">
        <v>103</v>
      </c>
    </row>
    <row r="2" spans="1:4">
      <c s="2" r="B2" t="s">
        <v>2</v>
      </c>
      <c s="2" r="C2" t="s">
        <v>35</v>
      </c>
      <c s="2" r="D2" t="s">
        <v>2</v>
      </c>
    </row>
    <row r="3" spans="1:4">
      <c s="3" r="A3" t="s">
        <v>175</v>
      </c>
    </row>
    <row r="4" spans="1:4">
      <c s="4" r="A4" t="s">
        <v>262</v>
      </c>
      <c s="7" r="B4" t="n">
        <v>264000000</v>
      </c>
      <c s="7" r="C4" t="n">
        <v>197350000</v>
      </c>
      <c s="7" r="D4" t="n">
        <v>264000000</v>
      </c>
    </row>
    <row r="5" spans="1:4">
      <c s="3" r="A5" t="s">
        <v>263</v>
      </c>
    </row>
    <row r="6" spans="1:4">
      <c s="4" r="A6" t="s">
        <v>264</v>
      </c>
      <c s="6" r="D6" t="n">
        <v>4187000</v>
      </c>
    </row>
    <row r="7" spans="1:4">
      <c s="4" r="A7" t="s">
        <v>265</v>
      </c>
      <c s="6" r="B7" t="n">
        <v>64896000</v>
      </c>
      <c s="6" r="D7" t="n">
        <v>64896000</v>
      </c>
    </row>
    <row r="8" spans="1:4">
      <c s="4" r="A8" t="s">
        <v>266</v>
      </c>
      <c s="6" r="B8" t="n">
        <v>300000</v>
      </c>
      <c s="6" r="C8" t="n">
        <v>600000</v>
      </c>
    </row>
    <row r="9" spans="1:4">
      <c s="4" r="A9" t="s">
        <v>243</v>
      </c>
      <c s="6" r="B9" t="n">
        <v>38795000</v>
      </c>
      <c s="6" r="D9" t="n">
        <v>38795000</v>
      </c>
    </row>
    <row r="10" spans="1:4">
      <c s="4" r="A10" t="s">
        <v>94</v>
      </c>
      <c s="6" r="B10" t="n">
        <v>-62000</v>
      </c>
      <c s="7" r="C10" t="n">
        <v>2968000</v>
      </c>
      <c s="6" r="D10" t="n">
        <v>51428000</v>
      </c>
    </row>
    <row r="11" spans="1:4">
      <c s="4" r="A11" t="s">
        <v>267</v>
      </c>
    </row>
    <row r="12" spans="1:4">
      <c s="3" r="A12" t="s">
        <v>263</v>
      </c>
    </row>
    <row r="13" spans="1:4">
      <c s="4" r="A13" t="s">
        <v>268</v>
      </c>
      <c s="6" r="B13" t="n">
        <v>500000000</v>
      </c>
      <c s="6" r="D13" t="n">
        <v>500000000</v>
      </c>
    </row>
    <row r="14" spans="1:4">
      <c s="4" r="A14" t="s">
        <v>269</v>
      </c>
    </row>
    <row r="15" spans="1:4">
      <c s="3" r="A15" t="s">
        <v>263</v>
      </c>
    </row>
    <row r="16" spans="1:4">
      <c s="4" r="A16" t="s">
        <v>268</v>
      </c>
      <c s="7" r="B16" t="n">
        <v>400000000</v>
      </c>
      <c s="7" r="D16" t="n">
        <v>400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270</v>
      </c>
      <c s="2" r="B1" t="s">
        <v>1</v>
      </c>
    </row>
    <row r="2" spans="1:3">
      <c s="2" r="B2" t="s">
        <v>2</v>
      </c>
      <c s="2" r="C2" t="s">
        <v>35</v>
      </c>
    </row>
    <row r="3" spans="1:3">
      <c s="3" r="A3" t="s">
        <v>175</v>
      </c>
    </row>
    <row r="4" spans="1:3">
      <c s="4" r="A4" t="s">
        <v>262</v>
      </c>
      <c s="7" r="B4" t="n">
        <v>264000</v>
      </c>
      <c s="7" r="C4" t="n">
        <v>197350</v>
      </c>
    </row>
    <row r="5" spans="1:3">
      <c s="4" r="A5" t="s">
        <v>271</v>
      </c>
      <c s="4" r="B5" t="s">
        <v>272</v>
      </c>
      <c s="4" r="C5" t="s">
        <v>272</v>
      </c>
    </row>
    <row r="6" spans="1:3">
      <c s="4" r="A6" t="s">
        <v>273</v>
      </c>
      <c s="7" r="B6" t="n">
        <v>274629</v>
      </c>
      <c s="7" r="C6" t="n">
        <v>233000</v>
      </c>
    </row>
    <row r="7" spans="1:3">
      <c s="4" r="A7" t="s">
        <v>274</v>
      </c>
      <c s="7" r="B7" t="n">
        <v>255114</v>
      </c>
      <c s="7" r="C7" t="n">
        <v>207475</v>
      </c>
    </row>
    <row r="8" spans="1:3">
      <c s="4" r="A8" t="s">
        <v>275</v>
      </c>
      <c s="4" r="B8" t="s">
        <v>272</v>
      </c>
      <c s="4" r="C8" t="s">
        <v>27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5"/>
    <col customWidth="1" max="2" min="2" width="15"/>
    <col customWidth="1" max="3" min="3" width="16"/>
    <col customWidth="1" max="4" min="4" width="14"/>
    <col customWidth="1" max="5" min="5" width="14"/>
  </cols>
  <sheetData>
    <row r="1" spans="1:5">
      <c s="1" r="A1" t="s">
        <v>277</v>
      </c>
      <c s="2" r="B1" t="s">
        <v>1</v>
      </c>
      <c s="2" r="C1" t="s">
        <v>103</v>
      </c>
    </row>
    <row r="2" spans="1:5">
      <c s="2" r="B2" t="s">
        <v>2</v>
      </c>
      <c s="2" r="C2" t="s">
        <v>2</v>
      </c>
      <c s="2" r="D2" t="s">
        <v>34</v>
      </c>
      <c s="2" r="E2" t="s">
        <v>35</v>
      </c>
    </row>
    <row r="3" spans="1:5">
      <c s="4" r="A3" t="s">
        <v>264</v>
      </c>
      <c s="7" r="C3" t="n">
        <v>4187000</v>
      </c>
    </row>
    <row r="4" spans="1:5">
      <c s="4" r="A4" t="s">
        <v>71</v>
      </c>
      <c s="7" r="B4" t="n">
        <v>66167000</v>
      </c>
      <c s="6" r="C4" t="n">
        <v>66167000</v>
      </c>
      <c s="7" r="D4" t="n">
        <v>65709000</v>
      </c>
      <c s="7" r="E4" t="n">
        <v>61980000</v>
      </c>
    </row>
    <row r="5" spans="1:5">
      <c s="4" r="A5" t="s">
        <v>139</v>
      </c>
    </row>
    <row r="6" spans="1:5">
      <c s="4" r="A6" t="s">
        <v>264</v>
      </c>
      <c s="7" r="B6" t="n">
        <v>458000</v>
      </c>
    </row>
    <row r="7" spans="1:5">
      <c s="4" r="A7" t="s">
        <v>278</v>
      </c>
      <c s="6" r="B7" t="n">
        <v>14400</v>
      </c>
    </row>
    <row r="8" spans="1:5">
      <c s="4" r="A8" t="s">
        <v>71</v>
      </c>
      <c s="7" r="B8" t="n">
        <v>66167000</v>
      </c>
      <c s="7" r="C8" t="n">
        <v>66167000</v>
      </c>
    </row>
    <row r="9" spans="1:5">
      <c s="4" r="A9" t="s">
        <v>279</v>
      </c>
      <c s="6" r="B9" t="n">
        <v>2295950</v>
      </c>
      <c s="6" r="C9" t="n">
        <v>22959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280</v>
      </c>
      <c s="2" r="B1" t="s">
        <v>1</v>
      </c>
    </row>
    <row r="2" spans="1:3">
      <c s="2" r="B2" t="s">
        <v>2</v>
      </c>
      <c s="2" r="C2" t="s">
        <v>35</v>
      </c>
    </row>
    <row r="3" spans="1:3">
      <c s="3" r="A3" t="s">
        <v>183</v>
      </c>
    </row>
    <row r="4" spans="1:3">
      <c s="4" r="A4" t="s">
        <v>281</v>
      </c>
      <c s="7" r="B4" t="n">
        <v>2159000</v>
      </c>
      <c s="7" r="C4" t="n">
        <v>2519000</v>
      </c>
    </row>
    <row r="5" spans="1:3">
      <c s="4" r="A5" t="s">
        <v>282</v>
      </c>
      <c s="6" r="B5" t="n">
        <v>1919000</v>
      </c>
      <c s="6" r="C5" t="n">
        <v>2177000</v>
      </c>
    </row>
    <row r="6" spans="1:3">
      <c s="4" r="A6" t="s">
        <v>283</v>
      </c>
      <c s="6" r="B6" t="n">
        <v>-2978000</v>
      </c>
      <c s="6" r="C6" t="n">
        <v>-2625000</v>
      </c>
    </row>
    <row r="7" spans="1:3">
      <c s="4" r="A7" t="s">
        <v>284</v>
      </c>
      <c s="6" r="B7" t="n">
        <v>679000</v>
      </c>
      <c s="6" r="C7" t="n">
        <v>844000</v>
      </c>
    </row>
    <row r="8" spans="1:3">
      <c s="4" r="A8" t="s">
        <v>285</v>
      </c>
      <c s="6" r="B8" t="n">
        <v>27000</v>
      </c>
      <c s="6" r="C8" t="n">
        <v>27000</v>
      </c>
    </row>
    <row r="9" spans="1:3">
      <c s="4" r="A9" t="s">
        <v>286</v>
      </c>
      <c s="6" r="B9" t="n">
        <v>1806000</v>
      </c>
      <c s="6" r="C9" t="n">
        <v>2942000</v>
      </c>
    </row>
    <row r="10" spans="1:3">
      <c s="4" r="A10" t="s">
        <v>266</v>
      </c>
      <c s="7" r="B10" t="n">
        <v>300000</v>
      </c>
      <c s="7" r="C10" t="n">
        <v>6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s="1" r="A1" t="s">
        <v>287</v>
      </c>
      <c s="2" r="B1" t="s">
        <v>1</v>
      </c>
    </row>
    <row r="2" spans="1:3">
      <c s="2" r="B2" t="s">
        <v>2</v>
      </c>
      <c s="2" r="C2" t="s">
        <v>35</v>
      </c>
    </row>
    <row r="3" spans="1:3">
      <c s="3" r="A3" t="s">
        <v>288</v>
      </c>
    </row>
    <row r="4" spans="1:3">
      <c s="4" r="A4" t="s">
        <v>86</v>
      </c>
      <c s="7" r="B4" t="n">
        <v>1185000</v>
      </c>
      <c s="7" r="C4" t="n">
        <v>-81000</v>
      </c>
    </row>
    <row r="5" spans="1:3">
      <c s="4" r="A5" t="s">
        <v>289</v>
      </c>
    </row>
    <row r="6" spans="1:3">
      <c s="3" r="A6" t="s">
        <v>288</v>
      </c>
    </row>
    <row r="7" spans="1:3">
      <c s="4" r="A7" t="s">
        <v>86</v>
      </c>
      <c s="6" r="B7" t="n">
        <v>1185000</v>
      </c>
      <c s="6" r="C7" t="n">
        <v>10302000</v>
      </c>
    </row>
    <row r="8" spans="1:3">
      <c s="4" r="A8" t="s">
        <v>290</v>
      </c>
    </row>
    <row r="9" spans="1:3">
      <c s="3" r="A9" t="s">
        <v>288</v>
      </c>
    </row>
    <row r="10" spans="1:3">
      <c s="4" r="A10" t="s">
        <v>86</v>
      </c>
      <c s="6" r="B10" t="n">
        <v>127000</v>
      </c>
      <c s="6" r="C10" t="n">
        <v>-81000</v>
      </c>
    </row>
    <row r="11" spans="1:3">
      <c s="4" r="A11" t="s">
        <v>291</v>
      </c>
    </row>
    <row r="12" spans="1:3">
      <c s="3" r="A12" t="s">
        <v>288</v>
      </c>
    </row>
    <row r="13" spans="1:3">
      <c s="4" r="A13" t="s">
        <v>86</v>
      </c>
      <c s="6" r="B13" t="n">
        <v>127000</v>
      </c>
      <c s="6" r="C13" t="n">
        <v>162000</v>
      </c>
    </row>
    <row r="14" spans="1:3">
      <c s="4" r="A14" t="s">
        <v>292</v>
      </c>
    </row>
    <row r="15" spans="1:3">
      <c s="3" r="A15" t="s">
        <v>288</v>
      </c>
    </row>
    <row r="16" spans="1:3">
      <c s="4" r="A16" t="s">
        <v>86</v>
      </c>
      <c s="6" r="B16" t="n">
        <v>1064000</v>
      </c>
    </row>
    <row r="17" spans="1:3">
      <c s="4" r="A17" t="s">
        <v>293</v>
      </c>
    </row>
    <row r="18" spans="1:3">
      <c s="3" r="A18" t="s">
        <v>288</v>
      </c>
    </row>
    <row r="19" spans="1:3">
      <c s="4" r="A19" t="s">
        <v>86</v>
      </c>
      <c s="6" r="B19" t="n">
        <v>33000</v>
      </c>
      <c s="6" r="C19" t="n">
        <v>5075000</v>
      </c>
    </row>
    <row r="20" spans="1:3">
      <c s="4" r="A20" t="s">
        <v>294</v>
      </c>
    </row>
    <row r="21" spans="1:3">
      <c s="3" r="A21" t="s">
        <v>288</v>
      </c>
    </row>
    <row r="22" spans="1:3">
      <c s="4" r="A22" t="s">
        <v>86</v>
      </c>
      <c s="6" r="B22" t="n">
        <v>-6000</v>
      </c>
    </row>
    <row r="23" spans="1:3">
      <c s="4" r="A23" t="s">
        <v>295</v>
      </c>
    </row>
    <row r="24" spans="1:3">
      <c s="3" r="A24" t="s">
        <v>288</v>
      </c>
    </row>
    <row r="25" spans="1:3">
      <c s="4" r="A25" t="s">
        <v>86</v>
      </c>
      <c s="7" r="B25" t="n">
        <v>1025000</v>
      </c>
      <c s="7" r="C25" t="n">
        <v>506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s="1" r="A1" t="s">
        <v>296</v>
      </c>
      <c s="2" r="B1" t="s">
        <v>1</v>
      </c>
    </row>
    <row r="2" spans="1:3">
      <c s="2" r="B2" t="s">
        <v>2</v>
      </c>
      <c s="2" r="C2" t="s">
        <v>35</v>
      </c>
    </row>
    <row r="3" spans="1:3">
      <c s="3" r="A3" t="s">
        <v>288</v>
      </c>
    </row>
    <row r="4" spans="1:3">
      <c s="4" r="A4" t="s">
        <v>297</v>
      </c>
      <c s="7" r="B4" t="n">
        <v>8872</v>
      </c>
      <c s="7" r="C4" t="n">
        <v>1249</v>
      </c>
    </row>
    <row r="5" spans="1:3">
      <c s="4" r="A5" t="s">
        <v>86</v>
      </c>
      <c s="6" r="B5" t="n">
        <v>1185</v>
      </c>
      <c s="6" r="C5" t="n">
        <v>-81</v>
      </c>
    </row>
    <row r="6" spans="1:3">
      <c s="4" r="A6" t="s">
        <v>298</v>
      </c>
      <c s="6" r="B6" t="n">
        <v>-1106</v>
      </c>
      <c s="6" r="C6" t="n">
        <v>-694</v>
      </c>
    </row>
    <row r="7" spans="1:3">
      <c s="4" r="A7" t="s">
        <v>297</v>
      </c>
      <c s="6" r="B7" t="n">
        <v>8951</v>
      </c>
      <c s="6" r="C7" t="n">
        <v>474</v>
      </c>
    </row>
    <row r="8" spans="1:3">
      <c s="4" r="A8" t="s">
        <v>290</v>
      </c>
    </row>
    <row r="9" spans="1:3">
      <c s="3" r="A9" t="s">
        <v>288</v>
      </c>
    </row>
    <row r="10" spans="1:3">
      <c s="4" r="A10" t="s">
        <v>297</v>
      </c>
      <c s="6" r="B10" t="n">
        <v>0</v>
      </c>
      <c s="6" r="C10" t="n">
        <v>715</v>
      </c>
    </row>
    <row r="11" spans="1:3">
      <c s="4" r="A11" t="s">
        <v>86</v>
      </c>
      <c s="6" r="B11" t="n">
        <v>127</v>
      </c>
      <c s="6" r="C11" t="n">
        <v>-81</v>
      </c>
    </row>
    <row r="12" spans="1:3">
      <c s="4" r="A12" t="s">
        <v>298</v>
      </c>
      <c s="6" r="B12" t="n">
        <v>-29</v>
      </c>
      <c s="6" r="C12" t="n">
        <v>-597</v>
      </c>
    </row>
    <row r="13" spans="1:3">
      <c s="4" r="A13" t="s">
        <v>297</v>
      </c>
      <c s="6" r="B13" t="n">
        <v>98</v>
      </c>
      <c s="6" r="C13" t="n">
        <v>37</v>
      </c>
    </row>
    <row r="14" spans="1:3">
      <c s="4" r="A14" t="s">
        <v>292</v>
      </c>
    </row>
    <row r="15" spans="1:3">
      <c s="3" r="A15" t="s">
        <v>288</v>
      </c>
    </row>
    <row r="16" spans="1:3">
      <c s="4" r="A16" t="s">
        <v>297</v>
      </c>
      <c s="6" r="B16" t="n">
        <v>3897</v>
      </c>
      <c s="6" r="C16" t="n">
        <v>270</v>
      </c>
    </row>
    <row r="17" spans="1:3">
      <c s="4" r="A17" t="s">
        <v>86</v>
      </c>
      <c s="6" r="B17" t="n">
        <v>1064</v>
      </c>
    </row>
    <row r="18" spans="1:3">
      <c s="4" r="A18" t="s">
        <v>298</v>
      </c>
      <c s="6" r="B18" t="n">
        <v>-1317</v>
      </c>
      <c s="6" r="C18" t="n">
        <v>-97</v>
      </c>
    </row>
    <row r="19" spans="1:3">
      <c s="4" r="A19" t="s">
        <v>297</v>
      </c>
      <c s="6" r="B19" t="n">
        <v>3644</v>
      </c>
      <c s="6" r="C19" t="n">
        <v>173</v>
      </c>
    </row>
    <row r="20" spans="1:3">
      <c s="4" r="A20" t="s">
        <v>294</v>
      </c>
    </row>
    <row r="21" spans="1:3">
      <c s="3" r="A21" t="s">
        <v>288</v>
      </c>
    </row>
    <row r="22" spans="1:3">
      <c s="4" r="A22" t="s">
        <v>297</v>
      </c>
      <c s="6" r="B22" t="n">
        <v>4975</v>
      </c>
      <c s="6" r="C22" t="n">
        <v>264</v>
      </c>
    </row>
    <row r="23" spans="1:3">
      <c s="4" r="A23" t="s">
        <v>86</v>
      </c>
      <c s="6" r="B23" t="n">
        <v>-6</v>
      </c>
    </row>
    <row r="24" spans="1:3">
      <c s="4" r="A24" t="s">
        <v>298</v>
      </c>
      <c s="6" r="B24" t="n">
        <v>240</v>
      </c>
    </row>
    <row r="25" spans="1:3">
      <c s="4" r="A25" t="s">
        <v>297</v>
      </c>
      <c s="7" r="B25" t="n">
        <v>5209</v>
      </c>
      <c s="7" r="C25" t="n">
        <v>26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9</v>
      </c>
      <c s="2" r="B1" t="s">
        <v>1</v>
      </c>
    </row>
    <row r="2" spans="1:3">
      <c s="2" r="B2" t="s">
        <v>2</v>
      </c>
      <c s="2" r="C2" t="s">
        <v>35</v>
      </c>
    </row>
    <row r="3" spans="1:3">
      <c s="3" r="A3" t="s">
        <v>191</v>
      </c>
    </row>
    <row r="4" spans="1:3">
      <c s="4" r="A4" t="s">
        <v>300</v>
      </c>
      <c s="7" r="B4" t="n">
        <v>6000</v>
      </c>
      <c s="7" r="C4" t="n">
        <v>76000</v>
      </c>
    </row>
    <row r="5" spans="1:3">
      <c s="4" r="A5" t="s">
        <v>301</v>
      </c>
      <c s="6" r="C5" t="n">
        <v>60000</v>
      </c>
    </row>
    <row r="6" spans="1:3">
      <c s="3" r="A6" t="s">
        <v>288</v>
      </c>
    </row>
    <row r="7" spans="1:3">
      <c s="4" r="A7" t="s">
        <v>302</v>
      </c>
      <c s="7" r="C7" t="n">
        <v>2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303</v>
      </c>
      <c s="2" r="B1" t="s">
        <v>1</v>
      </c>
      <c s="2" r="D1" t="s">
        <v>103</v>
      </c>
    </row>
    <row r="2" spans="1:4">
      <c s="2" r="B2" t="s">
        <v>2</v>
      </c>
      <c s="2" r="C2" t="s">
        <v>35</v>
      </c>
      <c s="2" r="D2" t="s">
        <v>2</v>
      </c>
    </row>
    <row r="3" spans="1:4">
      <c s="3" r="A3" t="s">
        <v>304</v>
      </c>
    </row>
    <row r="4" spans="1:4">
      <c s="4" r="A4" t="s">
        <v>94</v>
      </c>
      <c s="7" r="B4" t="n">
        <v>-62000</v>
      </c>
      <c s="7" r="C4" t="n">
        <v>2968000</v>
      </c>
      <c s="7" r="D4" t="n">
        <v>51428000</v>
      </c>
    </row>
    <row r="5" spans="1:4">
      <c s="4" r="A5" t="s">
        <v>305</v>
      </c>
      <c s="6" r="B5" t="n">
        <v>6000</v>
      </c>
      <c s="6" r="C5" t="n">
        <v>6000</v>
      </c>
    </row>
    <row r="6" spans="1:4">
      <c s="4" r="A6" t="s">
        <v>306</v>
      </c>
      <c s="6" r="B6" t="n">
        <v>-68000</v>
      </c>
      <c s="6" r="C6" t="n">
        <v>2962000</v>
      </c>
    </row>
    <row r="7" spans="1:4">
      <c s="4" r="A7" t="s">
        <v>307</v>
      </c>
      <c s="6" r="B7" t="n">
        <v>-1000</v>
      </c>
      <c s="6" r="C7" t="n">
        <v>37000</v>
      </c>
    </row>
    <row r="8" spans="1:4">
      <c s="4" r="A8" t="s">
        <v>95</v>
      </c>
      <c s="7" r="B8" t="n">
        <v>-67000</v>
      </c>
      <c s="7" r="C8" t="n">
        <v>2925000</v>
      </c>
    </row>
    <row r="9" spans="1:4">
      <c s="4" r="A9" t="s">
        <v>308</v>
      </c>
      <c s="6" r="B9" t="n">
        <v>9808</v>
      </c>
      <c s="6" r="C9" t="n">
        <v>9888</v>
      </c>
    </row>
    <row r="10" spans="1:4">
      <c s="4" r="A10" t="s">
        <v>309</v>
      </c>
      <c s="8" r="B10" t="n">
        <v>-0.01</v>
      </c>
      <c s="9" r="C10" t="n">
        <v>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s="1" r="A1" t="s">
        <v>80</v>
      </c>
      <c s="2" r="B1" t="s">
        <v>1</v>
      </c>
    </row>
    <row r="2" spans="1:3">
      <c s="2" r="B2" t="s">
        <v>2</v>
      </c>
      <c s="2" r="C2" t="s">
        <v>35</v>
      </c>
    </row>
    <row r="3" spans="1:3">
      <c s="3" r="A3" t="s">
        <v>81</v>
      </c>
    </row>
    <row r="4" spans="1:3">
      <c s="4" r="A4" t="s">
        <v>82</v>
      </c>
      <c s="7" r="B4" t="n">
        <v>252614000</v>
      </c>
      <c s="7" r="C4" t="n">
        <v>226258000</v>
      </c>
    </row>
    <row r="5" spans="1:3">
      <c s="3" r="A5" t="s">
        <v>83</v>
      </c>
    </row>
    <row r="6" spans="1:3">
      <c s="4" r="A6" t="s">
        <v>84</v>
      </c>
      <c s="6" r="B6" t="n">
        <v>232639000</v>
      </c>
      <c s="6" r="C6" t="n">
        <v>205359000</v>
      </c>
    </row>
    <row r="7" spans="1:3">
      <c s="4" r="A7" t="s">
        <v>85</v>
      </c>
      <c s="6" r="B7" t="n">
        <v>17205000</v>
      </c>
      <c s="6" r="C7" t="n">
        <v>15056000</v>
      </c>
    </row>
    <row r="8" spans="1:3">
      <c s="4" r="A8" t="s">
        <v>86</v>
      </c>
      <c s="6" r="B8" t="n">
        <v>1185000</v>
      </c>
      <c s="6" r="C8" t="n">
        <v>-81000</v>
      </c>
    </row>
    <row r="9" spans="1:3">
      <c s="4" r="A9" t="s">
        <v>87</v>
      </c>
      <c s="6" r="B9" t="n">
        <v>-12000</v>
      </c>
      <c s="6" r="C9" t="n">
        <v>-336000</v>
      </c>
    </row>
    <row r="10" spans="1:3">
      <c s="4" r="A10" t="s">
        <v>88</v>
      </c>
      <c s="6" r="B10" t="n">
        <v>251017000</v>
      </c>
      <c s="6" r="C10" t="n">
        <v>219998000</v>
      </c>
    </row>
    <row r="11" spans="1:3">
      <c s="4" r="A11" t="s">
        <v>89</v>
      </c>
      <c s="6" r="B11" t="n">
        <v>1597000</v>
      </c>
      <c s="6" r="C11" t="n">
        <v>6260000</v>
      </c>
    </row>
    <row r="12" spans="1:3">
      <c s="4" r="A12" t="s">
        <v>90</v>
      </c>
      <c s="6" r="B12" t="n">
        <v>2144000</v>
      </c>
      <c s="6" r="C12" t="n">
        <v>1692000</v>
      </c>
    </row>
    <row r="13" spans="1:3">
      <c s="4" r="A13" t="s">
        <v>91</v>
      </c>
      <c s="6" r="B13" t="n">
        <v>-437000</v>
      </c>
      <c s="6" r="C13" t="n">
        <v>0</v>
      </c>
    </row>
    <row r="14" spans="1:3">
      <c s="4" r="A14" t="s">
        <v>92</v>
      </c>
      <c s="6" r="B14" t="n">
        <v>-110000</v>
      </c>
      <c s="6" r="C14" t="n">
        <v>4568000</v>
      </c>
    </row>
    <row r="15" spans="1:3">
      <c s="4" r="A15" t="s">
        <v>93</v>
      </c>
      <c s="6" r="B15" t="n">
        <v>-48000</v>
      </c>
      <c s="6" r="C15" t="n">
        <v>1600000</v>
      </c>
    </row>
    <row r="16" spans="1:3">
      <c s="4" r="A16" t="s">
        <v>94</v>
      </c>
      <c s="6" r="B16" t="n">
        <v>-62000</v>
      </c>
      <c s="6" r="C16" t="n">
        <v>2968000</v>
      </c>
    </row>
    <row r="17" spans="1:3">
      <c s="4" r="A17" t="s">
        <v>95</v>
      </c>
      <c s="7" r="B17" t="n">
        <v>-67000</v>
      </c>
      <c s="7" r="C17" t="n">
        <v>2925000</v>
      </c>
    </row>
    <row r="18" spans="1:3">
      <c s="4" r="A18" t="s">
        <v>96</v>
      </c>
      <c s="8" r="B18" t="n">
        <v>-0.01</v>
      </c>
      <c s="9" r="C18" t="n">
        <v>0.3</v>
      </c>
    </row>
    <row r="19" spans="1:3">
      <c s="4" r="A19" t="s">
        <v>97</v>
      </c>
      <c s="8" r="B19" t="n">
        <v>-0.01</v>
      </c>
      <c s="8" r="C19" t="n">
        <v>0.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0</v>
      </c>
      <c s="2" r="B1" t="s">
        <v>1</v>
      </c>
    </row>
    <row r="2" spans="1:3">
      <c s="2" r="B2" t="s">
        <v>2</v>
      </c>
      <c s="2" r="C2" t="s">
        <v>35</v>
      </c>
    </row>
    <row r="3" spans="1:3">
      <c s="3" r="A3" t="s">
        <v>311</v>
      </c>
    </row>
    <row r="4" spans="1:3">
      <c s="4" r="A4" t="s">
        <v>95</v>
      </c>
      <c s="7" r="B4" t="n">
        <v>-67</v>
      </c>
      <c s="7" r="C4" t="n">
        <v>2925</v>
      </c>
    </row>
    <row r="5" spans="1:3">
      <c s="4" r="A5" t="s">
        <v>312</v>
      </c>
      <c s="6" r="B5" t="n">
        <v>5</v>
      </c>
      <c s="6" r="C5" t="n">
        <v>5</v>
      </c>
    </row>
    <row r="6" spans="1:3">
      <c s="4" r="A6" t="s">
        <v>313</v>
      </c>
      <c s="7" r="B6" t="n">
        <v>-62</v>
      </c>
      <c s="7" r="C6" t="n">
        <v>2930</v>
      </c>
    </row>
    <row r="7" spans="1:3">
      <c s="4" r="A7" t="s">
        <v>308</v>
      </c>
      <c s="6" r="B7" t="n">
        <v>9808</v>
      </c>
      <c s="6" r="C7" t="n">
        <v>9888</v>
      </c>
    </row>
    <row r="8" spans="1:3">
      <c s="4" r="A8" t="s">
        <v>314</v>
      </c>
      <c s="6" r="B8" t="n">
        <v>3</v>
      </c>
      <c s="6" r="C8" t="n">
        <v>5</v>
      </c>
    </row>
    <row r="9" spans="1:3">
      <c s="4" r="A9" t="s">
        <v>315</v>
      </c>
      <c s="6" r="B9" t="n">
        <v>67</v>
      </c>
      <c s="6" r="C9" t="n">
        <v>67</v>
      </c>
    </row>
    <row r="10" spans="1:3">
      <c s="4" r="A10" t="s">
        <v>316</v>
      </c>
      <c s="6" r="B10" t="n">
        <v>9878</v>
      </c>
      <c s="6" r="C10" t="n">
        <v>9960</v>
      </c>
    </row>
    <row r="11" spans="1:3">
      <c s="4" r="A11" t="s">
        <v>97</v>
      </c>
      <c s="8" r="B11" t="n">
        <v>-0.01</v>
      </c>
      <c s="8" r="C11" t="n">
        <v>0.2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317</v>
      </c>
      <c s="2" r="B1" t="s">
        <v>2</v>
      </c>
      <c s="2" r="C1" t="s">
        <v>34</v>
      </c>
    </row>
    <row r="2" spans="1:3">
      <c s="3" r="A2" t="s">
        <v>318</v>
      </c>
    </row>
    <row r="3" spans="1:3">
      <c s="4" r="A3" t="s">
        <v>319</v>
      </c>
      <c s="7" r="B3" t="n">
        <v>307105000</v>
      </c>
      <c s="7" r="C3" t="n">
        <v>315539000</v>
      </c>
    </row>
    <row r="4" spans="1:3">
      <c s="4" r="A4" t="s">
        <v>320</v>
      </c>
      <c s="6" r="B4" t="n">
        <v>307685000</v>
      </c>
      <c s="6" r="C4" t="n">
        <v>315478000</v>
      </c>
    </row>
    <row r="5" spans="1:3">
      <c s="4" r="A5" t="s">
        <v>321</v>
      </c>
      <c s="6" r="B5" t="n">
        <v>8601000</v>
      </c>
      <c s="6" r="C5" t="n">
        <v>5231000</v>
      </c>
    </row>
    <row r="6" spans="1:3">
      <c s="4" r="A6" t="s">
        <v>322</v>
      </c>
      <c s="7" r="B6" t="n">
        <v>8453000</v>
      </c>
      <c s="7" r="C6" t="n">
        <v>5076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r="A1" t="s">
        <v>323</v>
      </c>
      <c s="2" r="B1" t="s">
        <v>1</v>
      </c>
    </row>
    <row r="2" spans="1:3">
      <c s="2" r="B2" t="s">
        <v>2</v>
      </c>
      <c s="2" r="C2" t="s">
        <v>35</v>
      </c>
    </row>
    <row r="3" spans="1:3">
      <c s="3" r="A3" t="s">
        <v>207</v>
      </c>
    </row>
    <row r="4" spans="1:3">
      <c s="4" r="A4" t="s">
        <v>324</v>
      </c>
      <c s="4" r="B4" t="s">
        <v>325</v>
      </c>
      <c s="4" r="C4" t="s">
        <v>326</v>
      </c>
    </row>
    <row r="5" spans="1:3">
      <c s="4" r="A5" t="s">
        <v>327</v>
      </c>
      <c s="4" r="B5" t="s">
        <v>328</v>
      </c>
    </row>
    <row r="6" spans="1:3">
      <c s="4" r="A6" t="s">
        <v>329</v>
      </c>
      <c s="4" r="B6" t="s">
        <v>33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s="1" r="A1" t="s">
        <v>331</v>
      </c>
      <c s="2" r="B1" t="s">
        <v>2</v>
      </c>
      <c s="2" r="C1" t="s">
        <v>34</v>
      </c>
      <c s="2" r="D1" t="s">
        <v>35</v>
      </c>
    </row>
    <row r="2" spans="1:4">
      <c s="3" r="A2" t="s">
        <v>211</v>
      </c>
    </row>
    <row r="3" spans="1:4">
      <c s="4" r="A3" t="s">
        <v>53</v>
      </c>
      <c s="7" r="B3" t="n">
        <v>0</v>
      </c>
      <c s="7" r="C3" t="n">
        <v>402</v>
      </c>
      <c s="7" r="D3" t="n">
        <v>3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98</v>
      </c>
      <c s="2" r="B1" t="s">
        <v>1</v>
      </c>
    </row>
    <row r="2" spans="1:3">
      <c s="2" r="B2" t="s">
        <v>2</v>
      </c>
      <c s="2" r="C2" t="s">
        <v>35</v>
      </c>
    </row>
    <row r="3" spans="1:3">
      <c s="3" r="A3" t="s">
        <v>99</v>
      </c>
    </row>
    <row r="4" spans="1:3">
      <c s="4" r="A4" t="s">
        <v>94</v>
      </c>
      <c s="7" r="B4" t="n">
        <v>-62000</v>
      </c>
      <c s="7" r="C4" t="n">
        <v>2968000</v>
      </c>
    </row>
    <row r="5" spans="1:3">
      <c s="4" r="A5" t="s">
        <v>100</v>
      </c>
      <c s="6" r="B5" t="n">
        <v>0</v>
      </c>
      <c s="6" r="C5" t="n">
        <v>0</v>
      </c>
    </row>
    <row r="6" spans="1:3">
      <c s="4" r="A6" t="s">
        <v>101</v>
      </c>
      <c s="7" r="B6" t="n">
        <v>-62000</v>
      </c>
      <c s="7" r="C6" t="n">
        <v>296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s>
  <sheetData>
    <row r="1" spans="1:4">
      <c s="1" r="A1" t="s">
        <v>102</v>
      </c>
      <c s="2" r="B1" t="s">
        <v>1</v>
      </c>
      <c s="2" r="D1" t="s">
        <v>103</v>
      </c>
    </row>
    <row r="2" spans="1:4">
      <c s="2" r="B2" t="s">
        <v>2</v>
      </c>
      <c s="2" r="C2" t="s">
        <v>35</v>
      </c>
      <c s="2" r="D2" t="s">
        <v>2</v>
      </c>
    </row>
    <row r="3" spans="1:4">
      <c s="3" r="A3" t="s">
        <v>104</v>
      </c>
    </row>
    <row r="4" spans="1:4">
      <c s="4" r="A4" t="s">
        <v>94</v>
      </c>
      <c s="7" r="B4" t="n">
        <v>-62000</v>
      </c>
      <c s="7" r="C4" t="n">
        <v>2968000</v>
      </c>
      <c s="7" r="D4" t="n">
        <v>51428000</v>
      </c>
    </row>
    <row r="5" spans="1:4">
      <c s="3" r="A5" t="s">
        <v>105</v>
      </c>
    </row>
    <row r="6" spans="1:4">
      <c s="4" r="A6" t="s">
        <v>106</v>
      </c>
      <c s="6" r="B6" t="n">
        <v>5911000</v>
      </c>
      <c s="6" r="C6" t="n">
        <v>5315000</v>
      </c>
    </row>
    <row r="7" spans="1:4">
      <c s="4" r="A7" t="s">
        <v>107</v>
      </c>
      <c s="6" r="B7" t="n">
        <v>6000</v>
      </c>
      <c s="6" r="C7" t="n">
        <v>-76000</v>
      </c>
    </row>
    <row r="8" spans="1:4">
      <c s="4" r="A8" t="s">
        <v>108</v>
      </c>
      <c s="6" r="B8" t="n">
        <v>-32000</v>
      </c>
      <c s="6" r="C8" t="n">
        <v>-188000</v>
      </c>
    </row>
    <row r="9" spans="1:4">
      <c s="4" r="A9" t="s">
        <v>109</v>
      </c>
      <c s="6" r="B9" t="n">
        <v>1185000</v>
      </c>
      <c s="6" r="C9" t="n">
        <v>-81000</v>
      </c>
    </row>
    <row r="10" spans="1:4">
      <c s="4" r="A10" t="s">
        <v>91</v>
      </c>
      <c s="6" r="B10" t="n">
        <v>-437000</v>
      </c>
      <c s="6" r="C10" t="n">
        <v>0</v>
      </c>
    </row>
    <row r="11" spans="1:4">
      <c s="3" r="A11" t="s">
        <v>110</v>
      </c>
    </row>
    <row r="12" spans="1:4">
      <c s="4" r="A12" t="s">
        <v>111</v>
      </c>
      <c s="6" r="B12" t="n">
        <v>10434000</v>
      </c>
      <c s="6" r="C12" t="n">
        <v>15526000</v>
      </c>
    </row>
    <row r="13" spans="1:4">
      <c s="4" r="A13" t="s">
        <v>112</v>
      </c>
      <c s="6" r="B13" t="n">
        <v>-19122000</v>
      </c>
      <c s="6" r="C13" t="n">
        <v>-10144000</v>
      </c>
    </row>
    <row r="14" spans="1:4">
      <c s="4" r="A14" t="s">
        <v>45</v>
      </c>
      <c s="6" r="B14" t="n">
        <v>-7189000</v>
      </c>
      <c s="6" r="C14" t="n">
        <v>14868000</v>
      </c>
    </row>
    <row r="15" spans="1:4">
      <c s="4" r="A15" t="s">
        <v>113</v>
      </c>
      <c s="6" r="B15" t="n">
        <v>-2806000</v>
      </c>
      <c s="6" r="C15" t="n">
        <v>-66000</v>
      </c>
    </row>
    <row r="16" spans="1:4">
      <c s="4" r="A16" t="s">
        <v>114</v>
      </c>
      <c s="6" r="B16" t="n">
        <v>31861000</v>
      </c>
      <c s="6" r="C16" t="n">
        <v>17720000</v>
      </c>
    </row>
    <row r="17" spans="1:4">
      <c s="4" r="A17" t="s">
        <v>115</v>
      </c>
      <c s="6" r="B17" t="n">
        <v>19749000</v>
      </c>
      <c s="6" r="C17" t="n">
        <v>45842000</v>
      </c>
    </row>
    <row r="18" spans="1:4">
      <c s="3" r="A18" t="s">
        <v>116</v>
      </c>
    </row>
    <row r="19" spans="1:4">
      <c s="4" r="A19" t="s">
        <v>117</v>
      </c>
      <c s="6" r="B19" t="n">
        <v>-6380000</v>
      </c>
      <c s="6" r="C19" t="n">
        <v>-1759000</v>
      </c>
    </row>
    <row r="20" spans="1:4">
      <c s="4" r="A20" t="s">
        <v>118</v>
      </c>
      <c s="6" r="B20" t="n">
        <v>15000</v>
      </c>
      <c s="6" r="C20" t="n">
        <v>83000</v>
      </c>
    </row>
    <row r="21" spans="1:4">
      <c s="4" r="A21" t="s">
        <v>119</v>
      </c>
      <c s="6" r="B21" t="n">
        <v>0</v>
      </c>
      <c s="6" r="C21" t="n">
        <v>0</v>
      </c>
    </row>
    <row r="22" spans="1:4">
      <c s="4" r="A22" t="s">
        <v>120</v>
      </c>
      <c s="6" r="B22" t="n">
        <v>-6365000</v>
      </c>
      <c s="6" r="C22" t="n">
        <v>-1676000</v>
      </c>
    </row>
    <row r="23" spans="1:4">
      <c s="3" r="A23" t="s">
        <v>121</v>
      </c>
    </row>
    <row r="24" spans="1:4">
      <c s="4" r="A24" t="s">
        <v>122</v>
      </c>
      <c s="6" r="B24" t="n">
        <v>61745000</v>
      </c>
      <c s="6" r="C24" t="n">
        <v>17584000</v>
      </c>
    </row>
    <row r="25" spans="1:4">
      <c s="4" r="A25" t="s">
        <v>123</v>
      </c>
      <c s="6" r="B25" t="n">
        <v>-70252000</v>
      </c>
      <c s="6" r="C25" t="n">
        <v>-53844000</v>
      </c>
    </row>
    <row r="26" spans="1:4">
      <c s="4" r="A26" t="s">
        <v>124</v>
      </c>
      <c s="6" r="B26" t="n">
        <v>-402000</v>
      </c>
      <c s="6" r="C26" t="n">
        <v>-9871000</v>
      </c>
    </row>
    <row r="27" spans="1:4">
      <c s="4" r="A27" t="s">
        <v>125</v>
      </c>
      <c s="6" r="B27" t="n">
        <v>-120000</v>
      </c>
      <c s="6" r="C27" t="n">
        <v>-14000</v>
      </c>
    </row>
    <row r="28" spans="1:4">
      <c s="4" r="A28" t="s">
        <v>126</v>
      </c>
      <c s="6" r="B28" t="n">
        <v>-458000</v>
      </c>
      <c s="6" r="C28" t="n">
        <v>-703000</v>
      </c>
    </row>
    <row r="29" spans="1:4">
      <c s="4" r="A29" t="s">
        <v>127</v>
      </c>
      <c s="6" r="B29" t="n">
        <v>-12000</v>
      </c>
      <c s="6" r="C29" t="n">
        <v>0</v>
      </c>
    </row>
    <row r="30" spans="1:4">
      <c s="4" r="A30" t="s">
        <v>128</v>
      </c>
      <c s="6" r="B30" t="n">
        <v>-9499000</v>
      </c>
      <c s="6" r="C30" t="n">
        <v>-46848000</v>
      </c>
    </row>
    <row r="31" spans="1:4">
      <c s="4" r="A31" t="s">
        <v>129</v>
      </c>
      <c s="6" r="B31" t="n">
        <v>3885000</v>
      </c>
      <c s="6" r="C31" t="n">
        <v>-2682000</v>
      </c>
    </row>
    <row r="32" spans="1:4">
      <c s="4" r="A32" t="s">
        <v>130</v>
      </c>
      <c s="6" r="B32" t="n">
        <v>8602000</v>
      </c>
      <c s="6" r="C32" t="n">
        <v>10608000</v>
      </c>
      <c s="6" r="D32" t="n">
        <v>7926000</v>
      </c>
    </row>
    <row r="33" spans="1:4">
      <c s="4" r="A33" t="s">
        <v>131</v>
      </c>
      <c s="6" r="B33" t="n">
        <v>12487000</v>
      </c>
      <c s="7" r="C33" t="n">
        <v>7926000</v>
      </c>
      <c s="6" r="D33" t="n">
        <v>12487000</v>
      </c>
    </row>
    <row r="34" spans="1:4">
      <c s="3" r="A34" t="s">
        <v>132</v>
      </c>
    </row>
    <row r="35" spans="1:4">
      <c s="4" r="A35" t="s">
        <v>133</v>
      </c>
      <c s="7" r="B35" t="n">
        <v>3443000</v>
      </c>
      <c s="7" r="D35" t="n">
        <v>344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71"/>
    <col customWidth="1" max="2" min="2" width="14"/>
    <col customWidth="1" max="3" min="3" width="25"/>
    <col customWidth="1" max="4" min="4" width="22"/>
    <col customWidth="1" max="5" min="5" width="36"/>
    <col customWidth="1" max="6" min="6" width="24"/>
    <col customWidth="1" max="7" min="7" width="48"/>
    <col customWidth="1" max="8" min="8" width="27"/>
  </cols>
  <sheetData>
    <row r="1" spans="1:8">
      <c s="1" r="A1" t="s">
        <v>134</v>
      </c>
      <c s="2" r="B1" t="s">
        <v>135</v>
      </c>
      <c s="2" r="C1" t="s">
        <v>136</v>
      </c>
      <c s="2" r="D1" t="s">
        <v>137</v>
      </c>
      <c s="2" r="E1" t="s">
        <v>138</v>
      </c>
      <c s="2" r="F1" t="s">
        <v>139</v>
      </c>
      <c s="2" r="G1" t="s">
        <v>140</v>
      </c>
      <c s="2" r="H1" t="s">
        <v>141</v>
      </c>
    </row>
    <row r="2" spans="1:8">
      <c s="4" r="A2" t="s">
        <v>142</v>
      </c>
      <c s="7" r="B2" t="n">
        <v>354008000</v>
      </c>
    </row>
    <row r="3" spans="1:8">
      <c s="4" r="A3" t="s">
        <v>94</v>
      </c>
      <c s="6" r="B3" t="n">
        <v>51428000</v>
      </c>
    </row>
    <row r="4" spans="1:8">
      <c s="4" r="A4" t="s">
        <v>143</v>
      </c>
      <c s="6" r="B4" t="n">
        <v>404642000</v>
      </c>
      <c s="7" r="C4" t="n">
        <v>1338000</v>
      </c>
      <c s="7" r="D4" t="n">
        <v>3024000</v>
      </c>
      <c s="7" r="E4" t="n">
        <v>97378000</v>
      </c>
      <c s="7" r="F4" t="n">
        <v>-66167000</v>
      </c>
      <c s="7" r="G4" t="n">
        <v>-28396000</v>
      </c>
      <c s="7" r="H4" t="n">
        <v>397465000</v>
      </c>
    </row>
    <row r="5" spans="1:8">
      <c s="4" r="A5" t="s">
        <v>144</v>
      </c>
      <c s="6" r="B5" t="n">
        <v>405174000</v>
      </c>
      <c s="6" r="C5" t="n">
        <v>1344000</v>
      </c>
      <c s="6" r="D5" t="n">
        <v>3023000</v>
      </c>
      <c s="6" r="E5" t="n">
        <v>97373000</v>
      </c>
      <c s="6" r="F5" t="n">
        <v>-65709000</v>
      </c>
      <c s="6" r="G5" t="n">
        <v>-28396000</v>
      </c>
      <c s="6" r="H5" t="n">
        <v>397539000</v>
      </c>
    </row>
    <row r="6" spans="1:8">
      <c s="4" r="A6" t="s">
        <v>94</v>
      </c>
      <c s="6" r="B6" t="n">
        <v>-62000</v>
      </c>
      <c s="6" r="H6" t="n">
        <v>-62000</v>
      </c>
    </row>
    <row r="7" spans="1:8">
      <c s="4" r="A7" t="s">
        <v>145</v>
      </c>
      <c s="6" r="H7" t="n">
        <v>-12000</v>
      </c>
    </row>
    <row r="8" spans="1:8">
      <c s="4" r="A8" t="s">
        <v>146</v>
      </c>
      <c s="6" r="E8" t="n">
        <v>0</v>
      </c>
    </row>
    <row r="9" spans="1:8">
      <c s="4" r="A9" t="s">
        <v>147</v>
      </c>
      <c s="6" r="D9" t="n">
        <v>0</v>
      </c>
      <c s="6" r="E9" t="n">
        <v>0</v>
      </c>
    </row>
    <row r="10" spans="1:8">
      <c s="4" r="A10" t="s">
        <v>148</v>
      </c>
      <c s="6" r="F10" t="n">
        <v>-458000</v>
      </c>
    </row>
    <row r="11" spans="1:8">
      <c s="4" r="A11" t="s">
        <v>149</v>
      </c>
      <c s="6" r="C11" t="n">
        <v>-6000</v>
      </c>
      <c s="6" r="D11" t="n">
        <v>1000</v>
      </c>
      <c s="6" r="E11" t="n">
        <v>5000</v>
      </c>
    </row>
    <row r="12" spans="1:8">
      <c s="4" r="A12" t="s">
        <v>100</v>
      </c>
      <c s="6" r="B12" t="n">
        <v>0</v>
      </c>
    </row>
    <row r="13" spans="1:8">
      <c s="4" r="A13" t="s">
        <v>143</v>
      </c>
      <c s="7" r="B13" t="n">
        <v>404642000</v>
      </c>
      <c s="7" r="C13" t="n">
        <v>1338000</v>
      </c>
      <c s="7" r="D13" t="n">
        <v>3024000</v>
      </c>
      <c s="7" r="E13" t="n">
        <v>97378000</v>
      </c>
      <c s="7" r="F13" t="n">
        <v>-66167000</v>
      </c>
      <c s="7" r="G13" t="n">
        <v>-28396000</v>
      </c>
      <c s="7" r="H13" t="n">
        <v>397465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9"/>
    <col customWidth="1" max="3" min="3" width="36"/>
    <col customWidth="1" max="4" min="4" width="51"/>
    <col customWidth="1" max="5" min="5" width="34"/>
    <col customWidth="1" max="6" min="6" width="34"/>
    <col customWidth="1" max="7" min="7" width="24"/>
    <col customWidth="1" max="8" min="8" width="24"/>
  </cols>
  <sheetData>
    <row r="1" spans="1:8">
      <c s="1" r="A1" t="s">
        <v>150</v>
      </c>
      <c s="2" r="B1" t="s">
        <v>135</v>
      </c>
      <c s="2" r="C1" t="s">
        <v>151</v>
      </c>
      <c s="2" r="D1" t="s">
        <v>152</v>
      </c>
      <c s="2" r="E1" t="s">
        <v>153</v>
      </c>
      <c s="2" r="F1" t="s">
        <v>154</v>
      </c>
      <c s="2" r="G1" t="s">
        <v>26</v>
      </c>
      <c s="2" r="H1" t="s">
        <v>31</v>
      </c>
    </row>
    <row r="2" spans="1:8">
      <c s="4" r="A2" t="s">
        <v>68</v>
      </c>
      <c s="7" r="B2" t="n">
        <v>1344</v>
      </c>
    </row>
    <row r="3" spans="1:8">
      <c s="4" r="A3" t="s">
        <v>69</v>
      </c>
      <c s="7" r="B3" t="n">
        <v>3023</v>
      </c>
    </row>
    <row r="4" spans="1:8">
      <c s="4" r="A4" t="s">
        <v>155</v>
      </c>
      <c s="4" r="C4" t="s">
        <v>156</v>
      </c>
      <c s="4" r="D4" t="s">
        <v>157</v>
      </c>
    </row>
    <row r="5" spans="1:8">
      <c s="4" r="A5" t="s">
        <v>158</v>
      </c>
      <c s="8" r="C5" t="n">
        <v>0.25</v>
      </c>
      <c s="10" r="D5" t="n">
        <v>0.025</v>
      </c>
      <c s="10" r="E5" t="n">
        <v>0.025</v>
      </c>
      <c s="10" r="F5" t="n">
        <v>0.025</v>
      </c>
    </row>
    <row r="6" spans="1:8">
      <c s="4" r="A6" t="s">
        <v>79</v>
      </c>
      <c s="8" r="B6" t="n">
        <v>0.25</v>
      </c>
      <c s="8" r="G6" t="n">
        <v>0.25</v>
      </c>
      <c s="8" r="H6" t="n">
        <v>0.25</v>
      </c>
    </row>
    <row r="7" spans="1:8">
      <c s="4" r="A7" t="s">
        <v>159</v>
      </c>
      <c s="6" r="C7" t="n">
        <v>200000</v>
      </c>
      <c s="6" r="D7" t="n">
        <v>1400000</v>
      </c>
      <c s="6" r="E7" t="n">
        <v>90351</v>
      </c>
      <c s="6" r="F7" t="n">
        <v>500</v>
      </c>
    </row>
    <row r="8" spans="1:8">
      <c s="4" r="A8" t="s">
        <v>160</v>
      </c>
      <c s="6" r="G8" t="n">
        <v>20000000</v>
      </c>
      <c s="6" r="H8" t="n">
        <v>10000000</v>
      </c>
    </row>
    <row r="9" spans="1:8">
      <c s="4" r="A9" t="s">
        <v>161</v>
      </c>
      <c s="6" r="C9" t="n">
        <v>200000</v>
      </c>
      <c s="6" r="D9" t="n">
        <v>807240</v>
      </c>
      <c s="6" r="E9" t="n">
        <v>90351</v>
      </c>
      <c s="6" r="F9" t="n">
        <v>500</v>
      </c>
    </row>
    <row r="10" spans="1:8">
      <c s="4" r="A10" t="s">
        <v>162</v>
      </c>
      <c s="6" r="G10" t="n">
        <v>7904422</v>
      </c>
      <c s="6" r="H10" t="n">
        <v>1894321</v>
      </c>
    </row>
    <row r="11" spans="1:8">
      <c s="4" r="A11" t="s">
        <v>68</v>
      </c>
      <c s="7" r="B11" t="n">
        <v>1338</v>
      </c>
    </row>
    <row r="12" spans="1:8">
      <c s="4" r="A12" t="s">
        <v>69</v>
      </c>
      <c s="7" r="B12" t="n">
        <v>302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 Policies</vt:lpstr>
      <vt:lpstr>Acquisition</vt:lpstr>
      <vt:lpstr>Inventories</vt:lpstr>
      <vt:lpstr>Debt Instruments</vt:lpstr>
      <vt:lpstr>Stockholders Equity Note</vt:lpstr>
      <vt:lpstr>General Discussion Of Pension A</vt:lpstr>
      <vt:lpstr>Restructuring And Related Activ</vt:lpstr>
      <vt:lpstr>Gains and Losses on the Sale of</vt:lpstr>
      <vt:lpstr>Recently Issued Accounting Pron</vt:lpstr>
      <vt:lpstr>Earnings Per Share</vt:lpstr>
      <vt:lpstr>Fair Value Measurements</vt:lpstr>
      <vt:lpstr>Income Tax Disclosure</vt:lpstr>
      <vt:lpstr>Interim Lease Funding</vt:lpstr>
      <vt:lpstr>Accounting policies (policy)</vt:lpstr>
      <vt:lpstr>Acquisition (table)</vt:lpstr>
      <vt:lpstr>Debt Instruments (table)</vt:lpstr>
      <vt:lpstr>General Discussion Of Pension25</vt:lpstr>
      <vt:lpstr>Restructuring And Related Act26</vt:lpstr>
      <vt:lpstr>Earnings Per Share (table)</vt:lpstr>
      <vt:lpstr>Basis of Presentation (detail)</vt:lpstr>
      <vt:lpstr>Aquisition (narrative) (detail)</vt:lpstr>
      <vt:lpstr>Acquisition (table) (detail)</vt:lpstr>
      <vt:lpstr>Inventory (detail)</vt:lpstr>
      <vt:lpstr>Debt Intruments (narrative) (de</vt:lpstr>
      <vt:lpstr>Debt Intruments (table) (detail</vt:lpstr>
      <vt:lpstr>Stockholders Equity (detail)</vt:lpstr>
      <vt:lpstr>Pension (detail)</vt:lpstr>
      <vt:lpstr>Restructuring (narrative) (deta</vt:lpstr>
      <vt:lpstr>Restructuring (table) (detail)</vt:lpstr>
      <vt:lpstr>Gains and Losses on the Sale 38</vt:lpstr>
      <vt:lpstr>Earning Per Share-Basic (detail</vt:lpstr>
      <vt:lpstr>Earning Per Share-Diluted (deta</vt:lpstr>
      <vt:lpstr>Fair Value Measurements (detail</vt:lpstr>
      <vt:lpstr>Income Tax (detail)</vt:lpstr>
      <vt:lpstr>Interim Lease Funding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6:18:51Z</dcterms:created>
  <dcterms:modified xmlns:dcterms="http://purl.org/dc/terms/" xmlns:xsi="http://www.w3.org/2001/XMLSchema-instance" xsi:type="dcterms:W3CDTF">2016-07-29T16:18:51Z</dcterms:modified>
  <dc:title xmlns:dc="http://purl.org/dc/elements/1.1/">Untitled</dc:title>
  <dc:description xmlns:dc="http://purl.org/dc/elements/1.1/"/>
  <dc:subject xmlns:dc="http://purl.org/dc/elements/1.1/"/>
  <cp:keywords/>
  <cp:category/>
</cp:coreProperties>
</file>